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Fair Value Measurements" sheetId="10" state="visible" r:id="rId10"/>
    <sheet xmlns:r="http://schemas.openxmlformats.org/officeDocument/2006/relationships" name="Condensed Consolidated Balanc_3" sheetId="11" state="visible" r:id="rId11"/>
    <sheet xmlns:r="http://schemas.openxmlformats.org/officeDocument/2006/relationships" name="Cirm Grant" sheetId="12" state="visible" r:id="rId12"/>
    <sheet xmlns:r="http://schemas.openxmlformats.org/officeDocument/2006/relationships" name="Significant Agreements"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401(K) Savings Plan" sheetId="20" state="visible" r:id="rId20"/>
    <sheet xmlns:r="http://schemas.openxmlformats.org/officeDocument/2006/relationships" name="Related Partie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Reverse Recapitalization (Table" sheetId="24" state="visible" r:id="rId24"/>
    <sheet xmlns:r="http://schemas.openxmlformats.org/officeDocument/2006/relationships" name="Fair Value Measurements (Tables" sheetId="25" state="visible" r:id="rId25"/>
    <sheet xmlns:r="http://schemas.openxmlformats.org/officeDocument/2006/relationships" name="Condensed Consolidated Balanc_4" sheetId="26" state="visible" r:id="rId26"/>
    <sheet xmlns:r="http://schemas.openxmlformats.org/officeDocument/2006/relationships" name="Derivative Financial Instrume_2" sheetId="27" state="visible" r:id="rId27"/>
    <sheet xmlns:r="http://schemas.openxmlformats.org/officeDocument/2006/relationships" name="Commitments and Contingencies (" sheetId="28" state="visible" r:id="rId28"/>
    <sheet xmlns:r="http://schemas.openxmlformats.org/officeDocument/2006/relationships" name="Redeemable Convertible Prefer_2"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Reverse Recapitalization (Detai" sheetId="36" state="visible" r:id="rId36"/>
    <sheet xmlns:r="http://schemas.openxmlformats.org/officeDocument/2006/relationships" name="Reverse Recapitalization (Det_2"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Condensed Consolidated Balanc_5" sheetId="41" state="visible" r:id="rId41"/>
    <sheet xmlns:r="http://schemas.openxmlformats.org/officeDocument/2006/relationships" name="Condensed Consolidated Balanc_6" sheetId="42" state="visible" r:id="rId42"/>
    <sheet xmlns:r="http://schemas.openxmlformats.org/officeDocument/2006/relationships" name="Condensed Consolidated Balanc_7" sheetId="43" state="visible" r:id="rId43"/>
    <sheet xmlns:r="http://schemas.openxmlformats.org/officeDocument/2006/relationships" name="Cirm Grant (Details)" sheetId="44" state="visible" r:id="rId44"/>
    <sheet xmlns:r="http://schemas.openxmlformats.org/officeDocument/2006/relationships" name="Significant Agreements (Details"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Redeemable Convertible Prefer_3" sheetId="52" state="visible" r:id="rId52"/>
    <sheet xmlns:r="http://schemas.openxmlformats.org/officeDocument/2006/relationships" name="Redeemable Convertible Prefer_4" sheetId="53" state="visible" r:id="rId53"/>
    <sheet xmlns:r="http://schemas.openxmlformats.org/officeDocument/2006/relationships" name="Common Stock (Details)" sheetId="54" state="visible" r:id="rId54"/>
    <sheet xmlns:r="http://schemas.openxmlformats.org/officeDocument/2006/relationships" name="Common Stock (Details) - Schedu" sheetId="55" state="visible" r:id="rId55"/>
    <sheet xmlns:r="http://schemas.openxmlformats.org/officeDocument/2006/relationships" name="Stock-Based Compensation (Detai" sheetId="56" state="visible" r:id="rId56"/>
    <sheet xmlns:r="http://schemas.openxmlformats.org/officeDocument/2006/relationships" name="Stock-Based Compensation (Det_2" sheetId="57" state="visible" r:id="rId57"/>
    <sheet xmlns:r="http://schemas.openxmlformats.org/officeDocument/2006/relationships" name="Stock-Based Compensation (Det_3" sheetId="58" state="visible" r:id="rId58"/>
    <sheet xmlns:r="http://schemas.openxmlformats.org/officeDocument/2006/relationships" name="Stock-Based Compensation (Det_4"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Net Loss Per Share Attributab_5" sheetId="62" state="visible" r:id="rId62"/>
    <sheet xmlns:r="http://schemas.openxmlformats.org/officeDocument/2006/relationships" name="Related Partie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Entity Registrant Name</t>
        </is>
      </c>
      <c r="B4" s="4" t="inlineStr">
        <is>
          <t>JASPER
THERAPEUTICS, INC.</t>
        </is>
      </c>
    </row>
    <row r="5">
      <c r="A5" s="4" t="inlineStr">
        <is>
          <t>Trading Symbol</t>
        </is>
      </c>
      <c r="B5" s="4" t="inlineStr">
        <is>
          <t>JSPR</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880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138</t>
        </is>
      </c>
    </row>
    <row r="22">
      <c r="A22" s="4" t="inlineStr">
        <is>
          <t>Entity Incorporation, State or Country Code</t>
        </is>
      </c>
      <c r="B22" s="4" t="inlineStr">
        <is>
          <t>DE</t>
        </is>
      </c>
    </row>
    <row r="23">
      <c r="A23" s="4" t="inlineStr">
        <is>
          <t>Entity Tax Identification Number</t>
        </is>
      </c>
      <c r="B23" s="4" t="inlineStr">
        <is>
          <t>84-2984849</t>
        </is>
      </c>
    </row>
    <row r="24">
      <c r="A24" s="4" t="inlineStr">
        <is>
          <t>Entity Address, Address Line One</t>
        </is>
      </c>
      <c r="B24" s="4" t="inlineStr">
        <is>
          <t>2200 Bridge Pkwy</t>
        </is>
      </c>
    </row>
    <row r="25">
      <c r="A25" s="4" t="inlineStr">
        <is>
          <t>Entity Address, Address Line Two</t>
        </is>
      </c>
      <c r="B25" s="4" t="inlineStr">
        <is>
          <t>Suite #102</t>
        </is>
      </c>
    </row>
    <row r="26">
      <c r="A26" s="4" t="inlineStr">
        <is>
          <t>Entity Address, City or Town</t>
        </is>
      </c>
      <c r="B26" s="4" t="inlineStr">
        <is>
          <t>Redwood City</t>
        </is>
      </c>
    </row>
    <row r="27">
      <c r="A27" s="4" t="inlineStr">
        <is>
          <t>Entity Address, State or Province</t>
        </is>
      </c>
      <c r="B27" s="4" t="inlineStr">
        <is>
          <t>CA</t>
        </is>
      </c>
    </row>
    <row r="28">
      <c r="A28" s="4" t="inlineStr">
        <is>
          <t>Entity Address, Postal Zip Code</t>
        </is>
      </c>
      <c r="B28" s="4" t="inlineStr">
        <is>
          <t>94065</t>
        </is>
      </c>
    </row>
    <row r="29">
      <c r="A29" s="4" t="inlineStr">
        <is>
          <t>City Area Code</t>
        </is>
      </c>
      <c r="B29" s="4" t="inlineStr">
        <is>
          <t>(650)</t>
        </is>
      </c>
    </row>
    <row r="30">
      <c r="A30" s="4" t="inlineStr">
        <is>
          <t>Local Phone Number</t>
        </is>
      </c>
      <c r="B30" s="4" t="inlineStr">
        <is>
          <t>549-1400</t>
        </is>
      </c>
    </row>
    <row r="31">
      <c r="A31" s="4" t="inlineStr">
        <is>
          <t>Title of 12(b) Security</t>
        </is>
      </c>
      <c r="B31" s="4" t="inlineStr">
        <is>
          <t>Voting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Voting Common Stock</t>
        </is>
      </c>
    </row>
    <row r="35">
      <c r="A35" s="3" t="inlineStr">
        <is>
          <t>Document Information Line Items</t>
        </is>
      </c>
    </row>
    <row r="36">
      <c r="A36" s="4" t="inlineStr">
        <is>
          <t>Entity Common Stock, Shares Outstanding</t>
        </is>
      </c>
      <c r="C36" s="5" t="n">
        <v>36557214</v>
      </c>
    </row>
    <row r="37">
      <c r="A37" s="4" t="inlineStr">
        <is>
          <t>Non-Voting Common Stock</t>
        </is>
      </c>
    </row>
    <row r="38">
      <c r="A38" s="3" t="inlineStr">
        <is>
          <t>Document Information Line Items</t>
        </is>
      </c>
    </row>
    <row r="39">
      <c r="A39" s="4" t="inlineStr">
        <is>
          <t>Entity Common Stock, Shares Outstanding</t>
        </is>
      </c>
      <c r="C39" s="5" t="n">
        <v>12960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4.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In addition, restricted cash collateralized by money market funds is a financial asset measured
at fair value and is a Level 1 financial instrument under the fair value hierarchy.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The Company had no
financial instruments classified at Level 2 as of September 30, 2021 and December 31, 2020. Financial
assets and liabilities are considered Level 3 when their fair values are determined using pricing models, discounted cash flow methodologies,
or similar techniques and at least one significant model assumption or input is unobservable. Level 3 liabilities that are measured at
fair value on a recurring basis included the derivative tranche liability, which was extinguished in February 2021, and earnout liability,
which was recognized in connection with the Business Combination in September 2021. During
the periods presented, the Company has not changed the manner in which it values liabilities that are measured at estimated fair value
using Level 3 inputs. There were no transfers within the hierarchy during the three or nine months ended September 30, 2020 and 2021. The
following tables set forth the fair value of the Company’s financial assets and liabilities measured on a recurring basis by level
within the fair value hierarchy (in thousands):
September
30, 2021
Level
1 Level
2 Level
3 Total
Financial assets
Money
market funds $ 99,905 $ — $ — $ 99,905
Total
fair value of assets $ 99,905 $ — $ — $ 99,905
Financial
liabilities
Common
stock warrant liability $ 7,400 $ — $ — $ 7,400
Earnout
liability — — 8,794 $ 8,794
Total
fair value of liabilities $ 7,400 $ — $ 8,794 $ 16,194
December
31, 2020
Level
1 Level
2 Level
3 Total
Financial assets
Money
market funds $ 18,778 $ — $ — $ 18,778
Total
fair value of assets $ 18,778 $ — $ — $ 18,778
Financial
liabilities
Derivative
tranche liability $ — $ — $ 8,158 $ 8,158
Total
fair value of liabilities $ — $ — $ 8,158 $ 8,158 The
following table sets forth a summary of the changes in the fair value of the Company’s Level 3 financial liabilities (in thousands):
Derivative
tranche
liability Earnout liability
Fair value
as of January 1, 2020 $ 4,053 $ —
Initial
fair value of derivative instrument — —
Change
in fair value included in other expense 6,864 —
Settlement
of obligation — —
Fair
value as of September 30, 2020 $ 10,917 $ —
Fair value as of January
1, 2021 8,158 —
Initial
fair value of earnout liability — 15,020
Change
in fair value included in other expense (income) 3,501 (6,226 )
Settlement
of obligation (11,659 ) —
Fair
value as of September 30, 2021 $ — $ 8,794 The
redeemable convertible preferred stock tranche liability was measured using the option pricing method by estimating the value using the
Black-Scholes model. The significant inputs used in the Black-Scholes model includes the fair value of the redeemable convertible preferred
stock, the risk-free interest rate, the expected volatility and the expected term when each tranche will be settled. The fair value of
the derivative tranche liability equaled its intrinsic value, a difference between the issued redeemable convertible preferred stock
shares’ fair value and the price paid by investors, at the date of settlement in February 2021. The
estimated fair value of the earnout liability is determined using Monte Carlo simulation model, which uses a distribution of potential
outcomes on a monthly basis over the earnout period prioritizing the most reliable information available. The assumptions utilized in
the calculation are based on the achievement of certain stock price milestones, including the current Company’s common stock price,
expected volatility, risk-free rate and expected term. The
following table presents quantitative information about the inputs and valuation methodologies used for the Company’s fair value
measurements classified in Level 3 of the fair value hierarchy at September 30, 2021:
Fair
value Valuation Significant
(in
thousands) methodology unobservable input
Earnout
liability $ 8,794 Monte Carlo Simulation Common
stock price $ 10.26
Expected
term (in years) 3.00
Expected
volatility 70.00 %
Risk-free
interest rate 0.53 % The
following table presents quantitative information about the inputs and valuation methodologies used for the Company’s fair value
measurements classified in Level 3 of the fair value hierarchy at December 31, 2020:
Fair
value Valuation Significant
(in
thousands) methodology unobservable input
Derivative
tranche liability $ 8,158 Black–Scholes Expected
term (in years) 0.16
Expected
volatility 47.02 %
Risk-free
interest rate 0.08 %
Expected
dividend yield 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ed Balance Sheet Components</t>
        </is>
      </c>
      <c r="B1" s="2" t="inlineStr">
        <is>
          <t>9 Months Ended</t>
        </is>
      </c>
    </row>
    <row r="2">
      <c r="B2" s="2" t="inlineStr">
        <is>
          <t>Sep. 30, 2021</t>
        </is>
      </c>
    </row>
    <row r="3">
      <c r="A3" s="3" t="inlineStr">
        <is>
          <t>Condensed Financial Information Disclosure [Abstract]</t>
        </is>
      </c>
    </row>
    <row r="4">
      <c r="A4" s="4" t="inlineStr">
        <is>
          <t>CONDENSED CONSOLIDATED BALANCE SHEET COMPONENTS</t>
        </is>
      </c>
      <c r="B4" s="4" t="inlineStr">
        <is>
          <t xml:space="preserve">NOTE 5.
CONDENSED CONSOLIDATED BALANCE SHEET COMPONENTS Prepaid
expenses and other current assets The
following table summarizes the details of prepaid expenses and other current assets as of the dates set forth below (in thousands):
September 30, December 31,
Prepaid
insurance $ 754 $ —
Tax
credit receivable 298 —
Research
and development prepaid expenses 226 177
Other
prepaid expenses 187 43
Rent
deposit 27 27
Other
current assets 10 —
Total $ 1,502 $ 247 Accrued
Expenses and Other Current Liabilities The
following table summarizes the details of accrued expenses and other current liabilities as of the dates set forth below (in thousands):
September 30, December 31, 2020
CMO
accrued expenses $ 2,500 $ 925
Research
and development accrued expenses 1,709 338
Accrued
employee and related compensation expenses 722 783
Reverse
Recapitalization accrued expenses 621 —
License
option liability, current 400 400
Other 470 149
Total $ 6,422 $ 2,595 Other
non-current liabilities The
following table summarizes the details of other non-current liabilities as of the dates set forth below (in thousands):
September 30, December 31, 2020
CIRM
grant liability $ 600 $ 600
Collaborator’s
deposit 100 —
License
option liability, non-current — 200
Restricted
stock liability 46 53
Total $ 746 $ 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irm Grant</t>
        </is>
      </c>
      <c r="B1" s="2" t="inlineStr">
        <is>
          <t>9 Months Ended</t>
        </is>
      </c>
    </row>
    <row r="2">
      <c r="B2" s="2" t="inlineStr">
        <is>
          <t>Sep. 30, 2021</t>
        </is>
      </c>
    </row>
    <row r="3">
      <c r="A3" s="3" t="inlineStr">
        <is>
          <t>Cirm Grant Disclosure [Abstract]</t>
        </is>
      </c>
    </row>
    <row r="4">
      <c r="A4" s="4" t="inlineStr">
        <is>
          <t>CIRM GRANT</t>
        </is>
      </c>
      <c r="B4" s="4" t="inlineStr">
        <is>
          <t>NOTE 6.
CIRM GRANT In November 2020, California Institute for Regenerative
Medicine (“CIRM”) awarded the Company $2.3 million in support of the research project related to a monoclonal antibody that
depletes blood stem cells and enables chemotherapy-free transplants. The award is payable to the Company upon achievement of milestones
over the next three years that are primarily based on patients’ enrollment to the Company’s clinical trials. Funds received
under this grant may only be used for allowable project costs specifically identified with the CIRM-funded project. Such costs can include
but are not limited to salary for personnel, itemized supplies, consultants, and itemized clinical study costs. Under the terms of the
grant, both CIRM and the Company will co-fund the research project and the amount of the Company’s co-funding requirement is predetermined
as a part of the award. Under the terms of the CIRM grant, the Company is obligated to pay royalties and licensing fees based on a 0.1%
of net sales of CIRM-funded product candidates or CIRM-funded technology per $1.0 million of CIRM grant. As an alternative to revenue
sharing, the Company has the option to convert the award to a loan. In the event the Company exercises its right to convert the award
to a loan, it would be obligated to repay the loan within ten business days of making such election. Repayment amounts vary dependent
on when the award is converted to a loan, ranging from 60% of the award granted to amounts received plus interest at the rate of the three-month
LIBOR rate plus 25% per annum. Since the Company may be required to repay some or all of the amounts awarded by CIRM, the Company accounted
for this award as a liability. Given the uncertainty in amounts due upon repayment, the Company has recorded amounts received without
any discount or interest recorded, and upon determination of amounts that would become due, the Company will adjust accordingly. As of
December 31, 2020, the Company met a milestone and had recorded $0.6 million in other receivables for the milestone that was met and $0.6
million in other long-term liabilities related to this grant. The Company received an aggregate of $0.6 million from CIRM in January and
March 2021. As of September 30, 2021, the Company recorded $0.6 million in other long-term liabilities related to this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9 Months Ended</t>
        </is>
      </c>
    </row>
    <row r="2">
      <c r="B2" s="2" t="inlineStr">
        <is>
          <t>Sep. 30, 2021</t>
        </is>
      </c>
    </row>
    <row r="3">
      <c r="A3" s="3" t="inlineStr">
        <is>
          <t>Significant Agreements [Abstract]</t>
        </is>
      </c>
    </row>
    <row r="4">
      <c r="A4" s="4" t="inlineStr">
        <is>
          <t>SIGNIFICANT AGREEMENTS</t>
        </is>
      </c>
      <c r="B4" s="4" t="inlineStr">
        <is>
          <t>NOTE 7.
SIGNIFICANT AGREEMENTS Amgen
License Agreement On
November 21, 2019, the Company entered into a license agreement with Amgen (the “Amgen
License Agreement”), pursuant to which the Company obtained an exclusive, sublicensable
license for certain patents, data, and non-data know-how related to Amgen’s proprietary
monoclonal antibody known as AMG 191, as renamed to JSP191 (“JSP191”). Concurrently
with the execution of the license agreement, Amgen assigned to the Company its rights and
obligations under the Investigator Sponsored Research Agreement (“ISRA”) previously
entered into in June 2013 between Amgen and The Board of Trustees of the Leland Stanford
Junior University (“Stanford”) related to the study of JSP191. Under
the ISRA, the Company was provided an option to negotiate a definitive license with Stanford for rights to certain Stanford intellectual
property related to the study of JSP191 in exchange for an option exercise fee of $1.0 million, payable over a two-year period (the “Option”).
There are no other fees due under the ISRA. The Company exercised the Option in June 2020, and the definitive license with Stanford (the
“Stanford License Agreement”) was executed in March 2021. Upon exercise of the option, the $1.0 million option exercise
fee was recognized as research and development cost. In June 2020, the Company and Stanford agreed that the Investigational New Drug
Application (“IND”) and control of the study related to this ISRA would be transferred to the Company. The Company paid $0.2
million related to the option exercise fee in each of June and November 2020. As of December 31, 2020, the Company had accrued $0.4 million
and $0.2 million as current and noncurrent liabilities, respectively. In May 2021, the Company paid $0.2 million of the option exercise
fee and included the unsettled liability of $0.4 million in accrued expenses and other current liabilities as of September 30, 2021. As
consideration for the rights granted to the Company under the license agreement with Amgen, the Company issued Amgen 100 shares of the
Company’s Series A-2 redeemable convertible preferred stock in November 2019, the fair value of which was estimated at $0.9 million,
which was recognized as research and development expense in the same period. The
Amgen License Agreement terminates on a county-by-country basis on the 10th anniversary of the date on which the exploitation of the
licensed products is no longer covered by a valid claim under a licensed patent in such country. On a country-by-country basis, upon
the expiration of the term in each country with respect to the licensed products, the licenses to the Company by Amgen become fully paid
and non-exclusive. The Company and Amgen have the right to terminate the agreement for a material breach as specified in the agreement. After the closing of the Business Combination,
Amgen owns more than 5% of the Company’s outstanding common stock and is therefore considered to be a related party. Stanford License Agreement In
March 2021, the Company entered into the Stanford License Agreement, following the exercise of its option in June 2020. The Company
received a worldwide, exclusive license with a right to sublicense for JSP191 in the field of depleting endogenous blood stem cells in
patients for whom hematopoietic cell transplantation is indicated. Stanford transferred certain know-how and patents related to JSP191
(together, the “Licensed Technology”). Under the terms of this agreement, the Company will use commercially reasonable efforts
to develop, manufacture, and sell licensed product and to develop markets for a licensed product. In addition, the Company will use commercially
reasonable efforts to meet the milestones as specified in the agreement over the next six years and must notify Stanford in writing as
each milestone is met. 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s and first commercial sales milestone payments of up to
$9.0 million in total. The Company will also pay low single-digit royalties on net sales of licensed products, if approved. No payments
have been made under the Stanford License Agreement during the nine months ended September 30, 2021. The
Stanford License Agreement expires on a country-by-country basis on the last-to-expire valid claim of a licensed patent in such country.
The Company may terminate the agreement by giving Stanford a written notice at least 12 months in advance of the effective date of termination.
The Company may also terminate the agreement solely with respect to any particular patent application or patent by giving Stanford written
notice at least 60 days in advance of the effective date of termination. Stanford may terminate the agreement after 90 days from a written
notice by Stanford, specifying a problem, including a delinquency on any report required pursuant to agreement or any payment, missing
a milestone or for a material breach, unless the Company remediates the problem in that 90-day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NOTE 8.
DERIVATIVE FINANCIAL INSTRUMENTS Derivative
Tranche Liability The
Company determined that the obligation to issue additional shares of Series A-1 redeemable convertible preferred stock at the milestone
closing at any time on or prior to December 30, 2020 was a freestanding financial instrument that was required to be accounted as a liability
initially recorded and subsequently remeasured at fair value until such instrument is exercised or expires. In November 2019, the milestone
closing liability was initially recorded at an estimated fair value of $4.3 million. On
September 3, 2020, the Company’s board of directors amended the Series A-1 purchase agreement to split the milestone closing to
two tranches, revised acceptable timing of the existing milestone closing and added terms of the second milestone closing to occur on
or prior to April 15, 2021. The
first milestone was re-measured at fair value of $6.8 million at the settlement date in November 2020 and was reclassified to redeemable
convertible preferred stock upon the issuance of 4,042,568 shares of Series A-1 redeemable convertible preferred stock in November 2020.
The second milestone closing was re-measured at fair value of $11.7 million at the settlement date in February 2021 and was reclassified
to redeemable convertible preferred stock upon the issuance of 4,042,565 shares of Series A-1 redeemable convertible preferred stock.
The Company recorded $4.7 million loss from the remeasurement of the derivative tranche liability in its condensed consolidated statements
of operations and comprehensive loss during the three months ended September 30, 2020. The Company recorded a $6.9 million loss and a
$3.5 million loss from the remeasurement of the derivative tranche liability in its condensed consolidated statements of operations and
comprehensive loss during the nine months ended September 30, 2021 and 2020, respectively. As of September 30, 2021, the derivative tranche
liability was fully settled. Common
Stock Warrants The
Common Stock Warrants are traded on the Nasdaq Capital Market and may only be exercised for a whole number of shares. The Common
Stock Warrants became exercisable on October 24, 2021 and expire on September 24, 2026, unless early redeemed or if the Company
extends the exercise period. The fair value of $7.9 million of Common Stock Warrants was recognized as a liability on September 24,
2021, the Closing Date, based on the closing market price. No Common Stock Warrants have been exercised as of September 30,
2021. The
Company recognized a gain of $0.5 million for the three and nine months ended September 30, 2021, classified within change in fair
value of common stock warrant liability in the condensed consolidated statements of operations. The Common Stock Warrants’ fair
value was $7.4 million as of September 30, 2021. Contingent
Earnout Liability Upon
the closing of the Business Combination and pursuant to the Sponsor Support Agreement, the Sponsor agreed to place the Earnout Shares
into escrow, which will be released as follows: (a) 250,000 Earnout Shares will be released if, during the period from and after September
24, 2021 until the September 24, 2024 (the “Earnout Period”), over any twenty trading days within any thirty day consecutive
trading day period, the volume-weighted average price of the Company’s common stock (the “Applicable VWAP”) is greater
than or equal to $11.50, (b) 500,000 Earnout Shares will be released if, during the Earnout Period, the Applicable VWAP is greater than
or equal to $15.00, and (c) 300,000 Earnout Shares will be released if, during the Earnout Period, the Applicable VWAP is greater than
or equal to $18.00 (the “triggering events”). The
Earnout Shares placed in escrow are legally issued and outstanding shares that participate in voting and dividends. The Earnout Shares
(along with related escrowed dividends, if any) will be forfeited and not released from escrow at the end of the Earnout Period unless
the triggering events described above are achieved during the Earnout Period. Upon the closing of the Business Combination, the contingent
obligation to release the Earnout Shares is accounted for as a liability classified financial instrument upon their initial recognition
because the triggering events that determine the number of shares required to be released from escrow include events that are not solely
indexed to the common stock of the Company. The earnout liability is remeasured each reporting period with changes in fair value recognized
in earnings. At
the closing of the Business Combination, the estimated fair value of the earnout liability was $15.0 million based on a Monte Carlo
valuation model. Assumptions used in the valuation are described below:
September
24, 2021
Common
stock value $ 15.12
Expected
term (in years) 3.00
Expected
volatility 75.0 %
Risk-free
interest rate 0.55 % No
triggering event occurred as of September 30, 2021. The Company recognized a gain of $6.2 million for the three and nine months ended
September 30, 2021, classified within change in fair value of common stock earnout liability in the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9.
COMMITMENTS AND CONTINGENCIES Operating
Leases In
August 2020, the Company entered into a 68-month operating lease for laboratory and office space in Redwood City, California, with a
lease commencement date in September 2020. In conjunction with signing the lease, the Company secured a letter of credit in favor of
the lessor in the amount of $0.3 million. The funds related to this letter of credit are presented as restricted cash on the Company’s
condensed consolidated balance sheets. The lease agreement includes an escalation clause for increased base rent and a renewal provision
allowing the Company to extend this lease for an additional 60 months at the prevailing rental rate, which the Company is not reasonably
certain to exercise. In addition to base rent, the Company will pay its share of operating expenses and taxes. To
complete certain leasehold improvements, the lessor agreed to provide the Company a tenant improvement allowance of $1.2 million as well
as an option to take an additional allowance of $0.4 million to be repaid over the lease term at an interest rate of 9% per annum, which
the Company exercised. The Company recognized $1.6 million and $0.2 million in leasehold improvements covered by these allowances as
of September 30, 2021 and December 31, 2020, respectively. In accordance with the lease agreement, the lessor will manage and supervise
the construction of the improvements. In exchange for these services, the Company paid the lessor a fee equal to 5% of total construction
costs. The leasehold improvements constructed are presented under property and equipment on the Company’s condensed consolidated
balance sheets and will be depreciated on a straight-line basis over the remaining lease term. In
addition to the construction management and supervision fee noted above, the Company pays variable costs related to its share of operating
expenses and taxes. These variable costs are recorded as lease expense as incurred and presented as operating expenses in the condensed
consolidated statements of operations and comprehensive loss. The
components of lease costs, which were included in the Company’s statements of operations and comprehensive loss, are as follows
(in thousands):
Three
Months Ended Nine
Months Ended
2021 2020 2021 2020
Lease cost
Operating
lease cost $ 60 $ — $ 336 $ —
Short-term
lease cost 83 83 248 219
Total
lease cost $ 143 $ 83 $ 584 $ 219 Supplemental
information related to the Company’s operating leases is as follows:
Nine
Months Ended
September 30,
Cash
paid for amounts included in the measurement of lease liabilities (in thousands) $ 91.1
Weighted
average remaining lease term (years) 4.8
Weighted average
discount rate 8 % The
following table summarizes a maturity analysis of the Company’s operating lease liabilities showing the aggregate lease payments
as of September 30, 2021 (in thousands):
Amount
Year
ending December 31,
2021
(remainder) $ 177
2022 713
2023 735
2024 757
2025 779
Thereafter 461
Total
undiscounted lease payments 3,622
Less:
imputed interest (620 )
Total
discounted lease payments 3,002
Less:
Current portion of lease liability (490 )
Noncurrent
portion of lease liability $ 2,512 Stanford
Sponsored Research Agreement In
September 2020, the Company entered into a sponsored research agreement with Stanford for a research program related to the treatment
of Fanconi Anemia patients in Bone Marrow Failure requiring allogeneic transplant with non-sibling donors at Stanford Lucile Packard
Children’s Hospital (the “Research Project”) using JSP191. Stanford will perform the Research Project and is fully
responsible for costs and operations related to the Research Project. In addition, Stanford owns the entire right, title, and interest,
in and to all technology developed using Stanford facilities and by Stanford personnel through the performance of the Research Project
under this agreement (the “Fanconi Anemia Research Project IP”). Under this agreement, Stanford granted the Company an exclusive
option to license exclusively Stanford’s rights in the Fanconi Anemia Research Project IP (the “Fanconi Anemia Option”)
in the field of commercialization of JSP191. There is no license granted or other IP transferred under this agreement until the Fanconi
Anemia Option is exercised. As of September 30, 2021, the Company has not yet exercised the Fanconi Anemia Option. As
consideration for the services performed by Stanford under this sponsored research agreement, the Company will pay Stanford a total of
$0.9 million over approximately 3 years upon the achievement of development and clinical milestones, including FDA filings and patients’
enrollment. As of December 31, 2020, the Company had accrued $0.3 million related to the achievement of the first milestone under this
agreement, which was paid in February 2021. The second and the third milestones are based on the progress of the clinical trials and
will be recognized when achieved. License
agreements In
March 2021, the Company entered into the Stanford License Agreement (Note 7), pursuant to which the Company is required to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s and first commercial sales milestone payments of up to $9.0 million in total. The Company
will also pay low single-digit royalties on net sales of licensed products. All products are in development as of September 30, 2021,
and no such royalties were due as of such date. Legal
proceedings The Company, from time to time, may be party to litigation
arising in the ordinary course of business. The Company was not subject to any material legal proceedings during the nine months ended
September 30, 2021 and the year ended December 31, 2020, and, to the best of its knowledge, no material legal proceedings are currently
pending.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September 30, 2021 and December 31, 2020, the Company does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Redeemable Convertible Preferred Stock [Abstarct]</t>
        </is>
      </c>
    </row>
    <row r="4">
      <c r="A4" s="4" t="inlineStr">
        <is>
          <t>REDEEMABLE CONVERTIBLE PREFERRED STOCK</t>
        </is>
      </c>
      <c r="B4" s="4" t="inlineStr">
        <is>
          <t>NOTE 10:
REDEEMABLE CONVERTIBLE PREFERRED STOCK On
September 24, 2021, upon the closing of the Business Combination, all shares of the outstanding redeemable convertible preferred stock
were cancelled and exchanged for 21,722,660 shares of the Company’s common stock, including 2,200,000 shares issued to Amgen and
1,296,022 shares of non-voting common stock issued to an investor. Redeemable
convertible preferred stock as of December 31, 2020 consisted of the following (in thousands, except share data):
December
31, 2020
Shares Shares Aggregate Net
Series
A-1 redeemable convertible preferred stock 19,522,671 15,480,095 $ 41,165 $ 42,978
Series
A-2 redeemable convertible preferred stock 100 100 — 862
Total
redeemable convertible preferred stock 19,522,771 15,480,195 $ 41,165 $ 43,840 The
significant rights and obligations of the Company’s redeemable convertible preferred stock were as follows: Dividends The
holders of Series A-1 redeemable convertible preferred stock were entitled to receive, on a pari passu basis, when, as and if declared
by the Board, out of any assets at the time that are legally available, cash dividends at the rate of 8% per annum of the applicable
original issue price of $2.6592, as adjusted for stock splits, dividends, reclassifications or the like. The
holders of Series A-2 redeemable convertible preferred stock were entitled to receive dividends, on a pari passu basis, when, as and
if declared by the Board, out of any assets at the time legally available therefor, in an amount of 8% of any distribution to Company
stockholders. The dividend rate would have been reduced to 4% if the Company terminated the Amgen License Agreement, or Amgen was pursuing
a clinical development of an anti c-kit antibody in any clinical indication for which the Company had filed or held an IND for an anti
c-kit antibody. The
preferred dividends were not cumulative. No dividends had been declared or paid as of September 30, 2021 and December 31, 2020. Voting The
holders of each share of Series A-1 redeemable convertible preferred stock were entitled to voting rights equal to the number of shares
of Class A common stock into which the shares of Series A-1 redeemable convertible preferred stock were then convertible. The holders
of Series A-1 redeemable convertible preferred stock voted together with the holders of common stock as a single class and on an as-converted
to common stock basis. The holders of Series A-2 redeemable convertible preferred stock were not entitled to any voting rights. Election
of Directors The
holders of Series A-1 redeemable convertible preferred stock, voting together as a separate class, were entitled to elect three directors
of the Company. The holders of Class A common stock, other than the common stock issued or issuable upon the conversion of preferred
stock, voting together as a separate class, were entitled to elect two directors of the Company. The holders of Class A common stock
and Series A-1 redeemable convertible preferred stock were collectively entitled to elect the balance of the total number of directors
of the Company. Conversion
Rights Each
share of Series A-1 redeemable convertible preferred stock was convertible to Class A common stock, at the option of the holder, at the
then applicable conversion price. Any holder that beneficially owned, directly or indirectly, more than 9.9% of any class of equity securities
had the right to receive any shares of capital stock that would have been issued upon conversion of the shares in excess of 9.9% in the
form of Class B common stock. The initial conversion price per share for Series A-1 redeemable convertible preferred stock was $2.6592.
Shares of Series A-2 redeemable convertible preferred stock were not convertible at the option of the holder. Each
share of Series A-1 redeemable convertible preferred stock would have been automatically converted into common stock, at the then effective
conversion price (i) immediately prior to closing of the initial public offering at a common stock per share price of at least five times
the original issue price of the Series A-1 redeemable convertible preferred stock resulting in at least $70.0 million of gross proceeds,
or (ii) at the date and time, or upon occurrence of an event, specified by vote or written consent of the holders of at least 55% of
the outstanding shares of Series A-1 redeemable convertible preferred stock. Upon
the Company’s initial public offering, each share of Series A-2 redeemable convertible preferred would have been automatically
converted into a number of shares of Class A common stock equal to 8% of the fully diluted equity immediately prior to such initial public
offering. The percentage of Class A common stock subject to Series A-2 redeemable convertible preferred stock conversion would have been
reduced to 4% if the Company terminated the Amgen License Agreement, or Amgen was pursuing a clinical development of an anti c-kit antibody
in any clinical indication for which the Company had filed or held an IND for an anti c-kit antibody. Liquidation
Preference In
the event of liquidation, dissolution or winding up of the Company, including deemed liquidation, the holders of the redeemable convertible
Series A-1 Preferred Stock were entitled to receive, in preference to any distribution to the holders of the Series A-2 redeemable convertible
preferred stock or common stock, an amount per share equal to 0.75 times of the applicable original issue price of $2.6592, as adjusted
for stock splits, dividends, reclassifications or the like. After
the payment to the holders of Series A-1 redeemable convertible preferred stock of the full preferential amounts above, the holders of
Series A-2 redeemable convertible preferred stock would have been entitled to receive, out of the remaining assets of the Company available
for distribution to its stockholders, in preference to any distribution to the holders of common stock, an amount equal to 8% of the
assets available for distribution. The liquidation preference available to the holders of Series A-2 redeemable convertible preferred
stock would have been reduced to 4% if the Company terminated the Amgen License Agreement, or Amgen was pursuing a clinical development
of an anti c-kit antibody in any clinical indication for which the Company had filed or held an IND for an anti c-kit antibody. After
the payment to the holders of Series A-2 redeemable convertible preferred stock of the full preferential amounts above, the holders of
Series A-1 redeemable convertible preferred stock would have been entitled to receive, out of the remaining assets of the Company available
for distribution to its stockholders, in preference to any distribution to the holders of common stock, an amount per share equal to
0.25 times of the applicable original issue price of $2.6592, as adjusted for stock splits, dividends, reclassifications or the like. If
the assets of the Company legally available for distribution to the holders of a given Series of redeemable convertible preferred stock
were insufficient to permit the payment to such holders of the full amounts of a given Series, then the assets of the Company would have
been distributed on a pro rata basis among the holders of such Series of redeemable convertible preferred stock in proportion to the
full amounts they would otherwise be entitled to receive pursuant to their liquidation preference. Following
the above payments, the remaining assets of the Company, if any, would have been distributed ratably among the holders of common stock
and Series A-1 redeemable convertible preferred stock, pro rata based on the number of shares held by each such holder as if they had
been converted to common stock. Provided, however, that if the aggregate amount which the holders of Series A-1 redeemable convertible
preferred stock were entitled to receive under the above provisions exceeded 1.5 times the applicable original issue price of $2.6592,
as adjusted for stock splits, dividends, reclassifications or the like, upon such liquidation, dissolution or winding up the holders
of Series A-1 redeemable convertible preferred stock would have been entitled to receive the greater of (i) 1.5 times the applicable
original issue price and (ii) the amount would have received if all shares of Series A-1 redeemable convertible preferred stock had been
converted into common stock immediately prior to such liquidation, dissolution or winding up of the Corporation. Redemption The
redeemable convertible preferred stock was recorded in mezzanine equity because while it was not mandatorily redeemable, it would have
become redeemable at the option of the preferred stockholders upon the occurrence of certain deemed liquidation events that were considered
not solely within the Company’s contro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1</t>
        </is>
      </c>
    </row>
    <row r="3">
      <c r="A3" s="3" t="inlineStr">
        <is>
          <t>Common Stock [Abstract]</t>
        </is>
      </c>
    </row>
    <row r="4">
      <c r="A4" s="4" t="inlineStr">
        <is>
          <t>COMMON STOCK</t>
        </is>
      </c>
      <c r="B4" s="4" t="inlineStr">
        <is>
          <t>NOTE 11:
COMMON STOCK On
September 24, 2021, upon the closing of the Business Combination, the Company issued (1) 13,037,901 shares of voting common stock in
exchange for AMHC’s outstanding shares of Class A common stock, (2) 23,482,387 shares of voting common stock and (3) 1,296,022
shares of non-voting common stock in exchange for outstanding shares of Old Jasper preferred stock and common stock. The
Company is authorized to issue 490,000,000 shares of voting common stock, 2,000,000 shares of non-voting common stock,
and 10,000,000 shares of undesignated preferred stock. There were 36,520,288 shares of voting common stock, 1,296,022
shares of non-voting common stock and no shares of preferred stock issued and outstanding as of September 30, 2021. Holders
of the voting common stock and the non-voting common stock have similar rights, except that non-voting stockholders are not entitled
to vote, including for the election of directors. Holders of voting common stock do not have conversion rights, while holders of non-voting common
stock have the right to convert each share of non-voting common stock held by such holder into one share of voting common stock
at such holder’s election by providing written notice to the Company, provided that as a result of such conversion, such holder,
together with its affiliates, would not beneficially own in excess of 9.9% of the Company’s voting common stock following such
conversion. As
of September 30, 2021 and December 31, 2020, the Company had common stock reserved for future issuance as follows:
September 30, December 31,
2021 2020
Redeemable convertible preferred stock — 15,480,195
Outstanding and issued common stock options 2,721,557 2,983,594
Common stock warrants 4,999,993 —
Shares available for grant under 2019 Equity Incentive Plan — 430,893
Shares available for grant under 2021 Equity Incentive Plan 4,400,000 —
Shares available for grant under 2021 Employee Stock Purchase Plan 550,000 —
Total shares of common stock reserved 12,671,550 18,894,682 Founders’
Common Stock In
March 2018, the Company issued 2,259,024 shares of common stock with the fair value of $0.04 per share to its founders for services and
intellectual property. As consideration for the shares, the Company received $6,000 in cash and intellectual property with estimated
fair value of $0.1 million, which was recognized as research and development expenses, as the technology did not have an alternative
use. Issued shares vested 25% at the issuance date and over 36 months thereafter. The Company had a right to repurchase unvested shares
at the price paid by founders. At the closing of the Business Combination, shares of common stock subject to repurchase were converted
into shares of common stock subject to restricted stock awards. The
Company accounts for issued shares as stock-based compensation to founders as consultants and recognizes stock-based compensation expense
over the vesting period. As of September 30, 2021, the Company recorded less than $0.1 million as restricted stock liability, related
to 611,818 unvested shares of common stock. Stock-based compensation expense was $3,141 for each of the nine months ended September 30,
2020 and 2021. Unrecognized stock-based compensation expense of $8,968 as of September 30, 2021 is expected to be recognized over 2.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NOTE 12.
STOCK-BASED COMPENSATION On
September 23, 2021, the 2021 Equity Incentive Plan (“2021 Plan”) and the 2021 Employee Stock Purchase Plan (“2021 ESPP”)
became effective upon the prior approval of the Company’s Board and stockholders. As of September 30, 2021, 4,400,000 and 550,000
shares were reserved and available for grants under the 2021 Plan and 2021 ESPP, respectively. In addition, the 2021 Plan and 2021 ESPP
provide for annual automatic increases in the number of shares reserved under each plan, beginning on January 1, 2022. The
number of shares available for issuance under the 2021 Plan will increase annually in an amount equal to the least of (i) 2,750,000 shares,
(ii) a number of shares equal to 4% of the total number of shares of all classes of common stock of the Company outstanding on the last
day of the immediately preceding fiscal year, or (iii) such lesser number of shares determined by the Board no later than the last day
of the immediately preceding fiscal year. The number of shares of common stock available for issuance under the 2021 ESPP will increase
annually in an amount equal to the least of (i) 550,000 shares of common stock, (ii) a number of shares of common stock equal to 1% of
the total number of shares of all classes of common stock of the Company on the last day of the immediately preceding fiscal year, or
(iii) such number of shares determined by the Board. Under
the 2021 Plan, the Company can grant incentive stock options, nonstatutory stock options, stock appreciation rights, restricted stock,
restricted stock units, performance awards and other awards to employees, directors and consultants. Under the 2021 ESPP, the Company
can grant purchase rights to employees to purchase shares of common stock at a purchase price which equal to 85% of the fair market
value of common stock on the offering date or on the exercise date, whichever is lower. No awards have been granted under the 2021 Plan
and no shares have been issued under the ESPP as of September 30, 2021. No
further awards will be granted under the 2019 Equity Incentive Plan (“2019 Plan”) and options to purchase 2,721,557 shares
of common stock that remain outstanding and unexercised will continue to be governed by the 2019 Plan. In addition, shares of the Company’s
common stock subject to outstanding awards granted under the 2019 Plan that (a) are not issued because the award or any portion of the
award expires or otherwise terminates without all of the shares covered by the award having been issued, (b) are withheld or reacquired
to satisfy the exercise, strike or purchase price or (c) are withheld or reacquired to satisfy a tax withholding obligation will also
be added to the number of shares of the Company’s common stock available for issuance pursuant to the 2021 Plan. Stock
Option Activity The
following table summarizes the activity under the 2021 and 2019 Plans for the nine months ended September 30, 2021:
Options
Outstanding Weighted
-
Shares Number
of Weighted Average Aggregate
Balance,
January 1, 2021 430,893 2,983,574 $ 0.71 9.52 $ 5,500
Options
granted (145,753 ) 145,753 $ 2.59
Options
exercised — (285,046 ) $ 0.71
Options
cancelled/forfeited 122,724 (122,724 ) $ 0.71
Balance,
September 30, 2021 407,864 2,721,557 $ 0.81 9.06 $ 25,723
Vested
and expected to vest, September 30, 2021 2,721,557 $ 0.81 9.06 $ 25,723
Exercisable 1,428,600 $ 0.71 8.74 $ 13,642 Aggregate
intrinsic value represents the difference between the estimated fair value of the underlying common stock and the exercise price of outstanding,
in-the-money options. The total intrinsic value of the options exercised during the nine months ended September 30, 2021 was $1.6 million. The
total fair value of options that vested during the nine months ended September 30, 2021 was $1.2 million. The weighted-average grant
date fair value of options granted during the nine months ended September 30, 2021 was $2.66 per share. Future
stock-based compensation for unvested options as of September 30, 2021 was $1.8 million, which is expected to be recognized over a weighted-average
period of 2.7 years. Stock-Based
Compensation Expense The
following table presents stock-based compensation expenses related to options granted to employee and non-employees, and restricted common
stock shares issued to founders (in thousands):
Three
Months Ended Nine
Months Ended
2021 2020 2021 2020
General
and administrative $ 80 $ 170 $ 337 $ 550
Research
and development 115 146 480 223
Total $ 195 $ 316 $ 817 $ 773 Valuation
of Stock Options The
grant date fair value of employee stock options was estimated using a Black-Scholes option-pricing model with the following weighted-average
assumptions:
Three
Months Ended Nine
Months Ended
2020 2021 2020
Expected
term (in years) 5.27 – 6.06 5.29 – 6.08 5.00 – 6.06
Expected
volatility 74.27% – 75.14% 75.27% – 75.79% 74.27% – 75.61%
Risk-free
interest rate 0.27% – 0.36% 0.65% – 0.80% 0.27% – 0.41%
Expected
dividend yield — — — No
stock options were granted during the three months ended September 30, 2021. The
determination of the fair value of stock options on the date of grant using a Black-Scholes option-pricing model is affected by the estimated
fair value of the Company’s common stock, as well as assumptions regarding a number of variables that are complex, subjective and
generally require significant judgment to determine. The valuation assumptions were determined as follows: Fair Value
of Common Stock Prior
to the Business Combination, the grant date fair value of the Company’s common stock was determined by the board of directors with
the assistance of management and an independent third-party valuation specialist. The grant date fair value of the Company’s common
stock was determined using valuation methodologies that utilize certain assumptions including probability weighting of events, volatility,
time to liquidation, a risk-free interest rate and an assumption for a discount for lack of marketability (Level 3 inputs). In determining
the fair value of the Company’s common stock, the methodologies used to estimate the enterprise value of the Company were performed
using methodologies, approaches, and assumptions consistent with the American Institute of Certified Public Accountants Accounting and
Valuation Guide, Valuation of Privately-Held-Company Equity Securities Issued as Compensation. After
the Business Combination, the Company uses its closing market price as of the grant date to estimate an option’s grant date fair
value.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does not have any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OTE 13. NET
LOSS PER SHARE ATTRIBUTABLE TO COMMON STOCKHOLDERS The
following table sets forth the computation of basic and diluted net loss per share attributable to common stockholders (in thousands,
except share and per share data):
Three
Months Ended Nine
Months Ended
2021 2020 2021 2020
Numerator:
Net
loss attributable to common stockholders $ (3,412 ) $ (10,825 ) $ (21,580 ) $ (21,682 )
Denominator:
Weighted
average common shares outstanding 5,696,303 2,695,264 3,775,454 2,695,264
Less:
Weighted-average unvested restricted shares (650,186 ) (932,564 ) (720,254 ) (1,002,837 )
Less:
Weighted-average shares subject to earnout (79,891 ) — (26,923 ) —
Weighted
average shares used to compute basic and diluted net loss per share 4,966,226 1,762,700 3,028,277 1,692,427
Net
loss per share attributable to common stockholders – basic and diluted $ (0.69 ) $ (6.14 ) $ (7.13 ) $ (12.81 ) As
a result of the Business Combination, the Company has retroactively adjusted the weighted-average number of shares of common stock outstanding
prior to the Closing Date by multiplying them by the exchange ratio of 0.2823780 used to determine the number of shares of the Company’s
common stock into which they were exchanged. The common stock issued as a result of the redeemable convertible preferred stock conversion
on the Closing Date was included in the basic net loss per share calculation on a prospective basis. Earnout Shares were not included
in the net loss per share as the triggering events are contingent upon the Company’s common stock price exceeding specific thresholds,
which were not met as of September 30, 2021. The
potential shares of common stock that were excluded from the computation of diluted net loss per share attributable to common stockholders
for the periods presented because including them would have had an antidilutive effect were as follows:
September
30,
2021 2020
Outstanding
and issued common stock options 2,721,557 2,998,303
Unvested
restricted common stock 611,818 894,197
Redeemable
convertible preferred stock — 11,437,627
Total 3,333,375 15,330,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00905</v>
      </c>
      <c r="C3" s="6" t="n">
        <v>19838</v>
      </c>
    </row>
    <row r="4">
      <c r="A4" s="4" t="inlineStr">
        <is>
          <t>Other receivables</t>
        </is>
      </c>
      <c r="B4" s="4" t="inlineStr">
        <is>
          <t xml:space="preserve"> </t>
        </is>
      </c>
      <c r="C4" s="5" t="n">
        <v>600</v>
      </c>
    </row>
    <row r="5">
      <c r="A5" s="4" t="inlineStr">
        <is>
          <t>Prepaid expenses and other current assets</t>
        </is>
      </c>
      <c r="B5" s="5" t="n">
        <v>1502</v>
      </c>
      <c r="C5" s="5" t="n">
        <v>247</v>
      </c>
    </row>
    <row r="6">
      <c r="A6" s="4" t="inlineStr">
        <is>
          <t>Total current assets</t>
        </is>
      </c>
      <c r="B6" s="5" t="n">
        <v>102407</v>
      </c>
      <c r="C6" s="5" t="n">
        <v>20685</v>
      </c>
    </row>
    <row r="7">
      <c r="A7" s="4" t="inlineStr">
        <is>
          <t>Property and equipment, net</t>
        </is>
      </c>
      <c r="B7" s="5" t="n">
        <v>3278</v>
      </c>
      <c r="C7" s="5" t="n">
        <v>693</v>
      </c>
    </row>
    <row r="8">
      <c r="A8" s="4" t="inlineStr">
        <is>
          <t>Operating lease right-of-use assets</t>
        </is>
      </c>
      <c r="B8" s="5" t="n">
        <v>1183</v>
      </c>
      <c r="C8" s="5" t="n">
        <v>1336</v>
      </c>
    </row>
    <row r="9">
      <c r="A9" s="4" t="inlineStr">
        <is>
          <t>Restricted cash</t>
        </is>
      </c>
      <c r="B9" s="5" t="n">
        <v>345</v>
      </c>
      <c r="C9" s="5" t="n">
        <v>345</v>
      </c>
    </row>
    <row r="10">
      <c r="A10" s="4" t="inlineStr">
        <is>
          <t>Other non-current assets</t>
        </is>
      </c>
      <c r="B10" s="4" t="inlineStr">
        <is>
          <t xml:space="preserve"> </t>
        </is>
      </c>
      <c r="C10" s="5" t="n">
        <v>298</v>
      </c>
    </row>
    <row r="11">
      <c r="A11" s="4" t="inlineStr">
        <is>
          <t>Total assets</t>
        </is>
      </c>
      <c r="B11" s="5" t="n">
        <v>107213</v>
      </c>
      <c r="C11" s="5" t="n">
        <v>23357</v>
      </c>
    </row>
    <row r="12">
      <c r="A12" s="3" t="inlineStr">
        <is>
          <t>Current liabilities:</t>
        </is>
      </c>
    </row>
    <row r="13">
      <c r="A13" s="4" t="inlineStr">
        <is>
          <t>Accounts payable</t>
        </is>
      </c>
      <c r="B13" s="5" t="n">
        <v>2247</v>
      </c>
      <c r="C13" s="5" t="n">
        <v>1417</v>
      </c>
    </row>
    <row r="14">
      <c r="A14" s="4" t="inlineStr">
        <is>
          <t>Current portion of operating lease liabilities</t>
        </is>
      </c>
      <c r="B14" s="5" t="n">
        <v>490</v>
      </c>
      <c r="C14" s="4" t="inlineStr">
        <is>
          <t xml:space="preserve"> </t>
        </is>
      </c>
    </row>
    <row r="15">
      <c r="A15" s="4" t="inlineStr">
        <is>
          <t>Accrued expenses and other current liabilities</t>
        </is>
      </c>
      <c r="B15" s="5" t="n">
        <v>6422</v>
      </c>
      <c r="C15" s="5" t="n">
        <v>2595</v>
      </c>
    </row>
    <row r="16">
      <c r="A16" s="4" t="inlineStr">
        <is>
          <t>Total current liabilities</t>
        </is>
      </c>
      <c r="B16" s="5" t="n">
        <v>9159</v>
      </c>
      <c r="C16" s="5" t="n">
        <v>4012</v>
      </c>
    </row>
    <row r="17">
      <c r="A17" s="4" t="inlineStr">
        <is>
          <t>Derivative tranche liability</t>
        </is>
      </c>
      <c r="B17" s="4" t="inlineStr">
        <is>
          <t xml:space="preserve"> </t>
        </is>
      </c>
      <c r="C17" s="5" t="n">
        <v>8158</v>
      </c>
    </row>
    <row r="18">
      <c r="A18" s="4" t="inlineStr">
        <is>
          <t>Non-current portion of operating lease liabilities</t>
        </is>
      </c>
      <c r="B18" s="5" t="n">
        <v>2512</v>
      </c>
      <c r="C18" s="5" t="n">
        <v>1624</v>
      </c>
    </row>
    <row r="19">
      <c r="A19" s="4" t="inlineStr">
        <is>
          <t>Common stock warrant liability</t>
        </is>
      </c>
      <c r="B19" s="5" t="n">
        <v>7400</v>
      </c>
      <c r="C19" s="4" t="inlineStr">
        <is>
          <t xml:space="preserve"> </t>
        </is>
      </c>
    </row>
    <row r="20">
      <c r="A20" s="4" t="inlineStr">
        <is>
          <t>Earnout liability</t>
        </is>
      </c>
      <c r="B20" s="5" t="n">
        <v>8794</v>
      </c>
      <c r="C20" s="4" t="inlineStr">
        <is>
          <t xml:space="preserve"> </t>
        </is>
      </c>
    </row>
    <row r="21">
      <c r="A21" s="4" t="inlineStr">
        <is>
          <t>Other non-current liabilities</t>
        </is>
      </c>
      <c r="B21" s="5" t="n">
        <v>746</v>
      </c>
      <c r="C21" s="5" t="n">
        <v>853</v>
      </c>
    </row>
    <row r="22">
      <c r="A22" s="4" t="inlineStr">
        <is>
          <t>Total liabilities</t>
        </is>
      </c>
      <c r="B22" s="5" t="n">
        <v>28611</v>
      </c>
      <c r="C22" s="5" t="n">
        <v>14647</v>
      </c>
    </row>
    <row r="23">
      <c r="A23" s="4" t="inlineStr">
        <is>
          <t>Commitments and contingencies (Note 9)</t>
        </is>
      </c>
      <c r="B23" s="4" t="inlineStr">
        <is>
          <t xml:space="preserve"> </t>
        </is>
      </c>
    </row>
    <row r="24">
      <c r="A24" s="4" t="inlineStr">
        <is>
          <t>Redeemable convertible preferred stock: $0.0001 par value — none and 19,522,771 shares authorized at September 30, 2021 and December 31, 2020, respectively; none and 15,480,195 shares issued and outstanding at September 30, 2021 and December 31, 2020, respectively; liquidation value $41,165 December 31, 2020</t>
        </is>
      </c>
      <c r="B24" s="4" t="inlineStr">
        <is>
          <t xml:space="preserve"> </t>
        </is>
      </c>
      <c r="C24" s="5" t="n">
        <v>43840</v>
      </c>
    </row>
    <row r="25">
      <c r="A25" s="3" t="inlineStr">
        <is>
          <t>Stockholders’ equity (deficit)</t>
        </is>
      </c>
    </row>
    <row r="26">
      <c r="A26" s="4" t="inlineStr">
        <is>
          <t>Preferred stock: $0.0001 par value — 10,000,000 shares and none authorized at September 30, 2021 and December 31, 2020, respectively; none issued and outstanding at September 30, 2021 and December 31, 2020</t>
        </is>
      </c>
      <c r="B26" s="4" t="inlineStr">
        <is>
          <t xml:space="preserve"> </t>
        </is>
      </c>
      <c r="C26" s="4" t="inlineStr">
        <is>
          <t xml:space="preserve"> </t>
        </is>
      </c>
    </row>
    <row r="27">
      <c r="A27" s="4" t="inlineStr">
        <is>
          <t>Common stock: $0.0001 par value — 492,000,000 and 50,218,502 shares authorized at September 30, 2021 and December 31, 2020, respectively; 37,816,310 and 2,770,702 shares issued and outstanding at September 30, 2021 and December 31, 2020, respectively</t>
        </is>
      </c>
      <c r="B27" s="5" t="n">
        <v>4</v>
      </c>
      <c r="C27" s="5" t="n">
        <v>1</v>
      </c>
    </row>
    <row r="28">
      <c r="A28" s="4" t="inlineStr">
        <is>
          <t>Additional paid-in capital</t>
        </is>
      </c>
      <c r="B28" s="5" t="n">
        <v>136991</v>
      </c>
      <c r="C28" s="5" t="n">
        <v>1682</v>
      </c>
    </row>
    <row r="29">
      <c r="A29" s="4" t="inlineStr">
        <is>
          <t>Accumulated deficit</t>
        </is>
      </c>
      <c r="B29" s="5" t="n">
        <v>-58393</v>
      </c>
      <c r="C29" s="5" t="n">
        <v>-36813</v>
      </c>
    </row>
    <row r="30">
      <c r="A30" s="4" t="inlineStr">
        <is>
          <t>Total stockholders’ equity (deficit)</t>
        </is>
      </c>
      <c r="B30" s="5" t="n">
        <v>78602</v>
      </c>
      <c r="C30" s="5" t="n">
        <v>-35130</v>
      </c>
    </row>
    <row r="31">
      <c r="A31" s="4" t="inlineStr">
        <is>
          <t>Total liabilities, redeemable convertible preferred stock and stockholders’ equity (deficit)</t>
        </is>
      </c>
      <c r="B31" s="6" t="n">
        <v>107213</v>
      </c>
      <c r="C31" s="6" t="n">
        <v>23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01(K) Savings Plan</t>
        </is>
      </c>
      <c r="B1" s="2" t="inlineStr">
        <is>
          <t>9 Months Ended</t>
        </is>
      </c>
    </row>
    <row r="2">
      <c r="B2" s="2" t="inlineStr">
        <is>
          <t>Sep. 30, 2021</t>
        </is>
      </c>
    </row>
    <row r="3">
      <c r="A3" s="3" t="inlineStr">
        <is>
          <t>Savings Plan [Abstract]</t>
        </is>
      </c>
    </row>
    <row r="4">
      <c r="A4" s="4" t="inlineStr">
        <is>
          <t>401(K) SAVINGS PLAN</t>
        </is>
      </c>
      <c r="B4" s="4" t="inlineStr">
        <is>
          <t>NOTE 14.
401(K) SAVINGS PLAN The
Company has a retirement and savings plan under Section 401(k) of the Internal Revenue Code of 1986, as amended (the “401(k) Plan”),
covering all U.S. employees. The 401(k) Plan allows employees to make pre-tax contributions up to the maximum allowable amount set by
the Internal Revenue Service. The Company may make contributions to the 401(k) Plan at its discretion. No contributions were made to
the 401(k) Plan by the Company for the three and nine months ended September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NOTE 15.
RELATED PARTIES The
Company entered into consulting agreements with two founders, who also received founders’ common stock shares for services and
assigned patents. Also, the Company’s licensed technology from Stanford (see Note 7) was created in the laboratory of Professor
Judith Shizuru, one of the founders. The Company recorded $0.1 million of expense for advisory and consulting services performed for
each of the three months ended September 30, 2021 and 2020, and $0.2 million for each of the nine months ended September 30, 2021 and
2020. In
December 2020, the Company entered into a material transfer agreement with Zai Lab Limited where both companies will collaborate on a
research project and share total expenses of up to $0.3 million equally. The Company recorded $36,000 as a reduction to research and
development expenses for expenses reimbursed by Zai Lab Limited for the nine months ended September 30, 2021. No expenses were reimbursed
by Zai Lab during the three months ended September 30, 2021. The Company’s chief executive officer is a board member of Zai Lab
Lim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ndensed consolidated financial statements and accompanying notes are unaudited and have been prepared in accordance with accounting
principles generally accepted in the United States of America (“U.S. GAAP”) and regulations of the U.S. Securities and Exchange
Commission for interim financial reporting. The
accompanying condensed financial statements are consolidated for the three months and nine months ended September 30, 2021 and include
the accounts of Jasper Therapeutics, Inc. (i.e., former AMHC) and its wholly-owned subsidiary, Old Jasper, following the Reverse Recapitalization
as further discussed in Note 3, “Reverse Recapitalization”. All other accompanying financial statements as of December 31,
2020 and for the three months and nine months ended September 30, 2020 include only the accounts of Old Jasper. All intercompany transactions
and balances have been eliminated upon consolidation. All historical share data and per-share amounts were retrospectively adjusted to reflect the effect of the exchange ratio of 0.2823780 per one share, which was determined at the closing of the Reverse Recapitalization, except for the 100 shares of Series A-2 redeemable convertible preferred stock. The Series A-2 shares were not subject to the exchange ratio as a part of the recapitalization; rather, the shares were converted into 2,200,000 shares of common stock upon the closing of the business combination. Refer to Note 10 for further discussion regarding the terms of these shares.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financial statements for the years ended December 31, 2020 and 2019 and the related notes included in the Company’s
final Prospectus filed with the Securities and Exchange Commission on October 26, 2021 pursuant to Rule 424(b) under the Securities Act
of 1933, as amended, relating to the Registration Statement on Form
S-1 (the “Prospectus”). The information as of December 31, 2020 included in the condensed consolidated balance sheets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statement of the Company’s financial position as of September 30, 2021 and the results of operations
and cash flows for the three and nine months ended September 30, 2021 and 2020. The results of operations for the three and nine months
ended September 30, 2021 are not necessarily indicative of the results that may be expected for the year ending December 31, 2021. Other
than policies noted below, there have been no significant changes to the significant accounting policies disclosed in Note 2 of the audited
financial statements as of December 31, 2020 and 2019 and for the years ended December 31, 2020 and 2019 included in the Prospectus. </t>
        </is>
      </c>
    </row>
    <row r="5">
      <c r="A5" s="4" t="inlineStr">
        <is>
          <t>Use of Estimates</t>
        </is>
      </c>
      <c r="B5" s="4" t="inlineStr">
        <is>
          <t xml:space="preserve">Use
of Estimates The
preparation of condensed consolidated financial statements in conformity with U.S. GAAP requires management to make estimates, assumptions
and judgements that affect the reported amounts of assets and liabilities and disclosure of contingent assets and liabilities as of the
date of the financial statements and the reported amounts of income and expenses during the reporting periods. Significant estimates
and assumptions made in the accompanying condensed consolidated financial statements include but are not limited to the valuation of
common and redeemable convertible preferred stock before the Reverse Recapitalization, the determination of the incremental borrowing
rate used for operating lease liabilities, valuation of derivative liability,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 </t>
        </is>
      </c>
    </row>
    <row r="6">
      <c r="A6" s="4" t="inlineStr">
        <is>
          <t>Common Stock Warrants Liability</t>
        </is>
      </c>
      <c r="B6" s="4" t="inlineStr">
        <is>
          <t xml:space="preserve">Common
Stock Warrants Liability The
Company has outstanding warrants to purchase 4,999,993 shares of its common stock (the “Common Stock Warrants”), all of which
were issued in connection with AMHC’s initial public offering and entitle a holder to purchase one share of the Company’s
common stock at an exercise price of $11.50 per share. The Common Stock Warrants are publicly traded and exercisable during the exercise
period, which started on October 24, 2021 and ends on September 24, 2026, for cash or, in certain circumstances, on a cashless basis.
These warrants are accounted as derivative financial instruments. As long as the Company continues to have shares of non-voting common
stock outstanding, the Common Stock Warrants do not meet the equity classification guidance and are accounted as liabilities at fair
value. Warrants are subsequently remeasured at each reporting date with changes in fair value recorded in the condensed consolidated
statements of operations and comprehensive loss until exercise or expiration. Upon conversion of all shares of non-voting common stock
into shares of voting common stock, the Common Stock Warrants will meet the equity classification guidance and will be reclassified to
equity at the then-current fair value. </t>
        </is>
      </c>
    </row>
    <row r="7">
      <c r="A7" s="4" t="inlineStr">
        <is>
          <t>Contingent Earnout Liability</t>
        </is>
      </c>
      <c r="B7" s="4" t="inlineStr">
        <is>
          <t xml:space="preserve">Contingent
Earnout Liability At
the closing of the Business Combination, the Company recognized the earnout liability related to the Sponsor Support Agreement, dated
May 5, 2021 and amended on September 24, 2021, by and among the Company, Amplitude Healthcare Holdings LLC (the “Sponsor”)
and Old Jasper (as amended, the “Sponsor Support Agreement”), related to 1,050,000 shares of common stock issued to Amplitude
Healthcare Holdings, LLC (“Sponsor”) that were placed in escrow (the “Earnout Shares”). These shares will be
released from escrow upon meeting specific triggering events that depend on the Company common stock price during the specified periods
in three tranches. In accordance with ASC 815-40, the Earnout Shares are not indexed to the common stock and therefore are accounted
as a liability at fair value at the Closing Date and subsequently remeasured at each reporting date with changes in fair value recorded
in the condensed consolidated statements of operations and comprehensive loss. The Company will reassess the classification of the Earnout
Shares as triggering events are met or expire. </t>
        </is>
      </c>
    </row>
    <row r="8">
      <c r="A8" s="4" t="inlineStr">
        <is>
          <t>Cash, Cash Equivalents, and Restricted Cash</t>
        </is>
      </c>
      <c r="B8" s="4" t="inlineStr">
        <is>
          <t xml:space="preserve">Cash,
Cash Equivalents, and Restricted Cash The
following table provides a reconciliation of cash and restricted cash reported within the condensed consolidated balance sheets that
sum to the total amount shown in the condensed consolidated statements of cash flows (in thousands):
September
30, December 31,
Cash
and cash equivalents $ 100,905 $ 19,838
Restricted
cash 345 345
Total
cash, cash equivalents and restricted cash $ 101,250 $ 20,183 Cash
and cash equivalents consist of checking bank accounts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9). </t>
        </is>
      </c>
    </row>
    <row r="9">
      <c r="A9" s="4" t="inlineStr">
        <is>
          <t>Net Loss per Share Attributable to Common Stockholders</t>
        </is>
      </c>
      <c r="B9" s="4" t="inlineStr">
        <is>
          <t xml:space="preserve">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adjusted for income (expenses), net of tax, related to
any diluted securities, by the weighted-average number of shares of common stock and potentially dilutive securities outstanding for
the period. For purposes of the diluted net loss per share calculation, the redeemable convertible preferred stock, common stock subject
to repurchase, common stock subject to restricted stock awards, the Earnout Shares, the Common Stock Warrants and stock options are considered
to be potentially dilutive securities. Basic
and diluted net loss attributable to common stockholders per share is presented in conformity with the two-class method required for
participating securities. The Company considers all series of its redeemable convertible preferred stock, common stock subject to repurchase,
common stock subject to restricted stock awards and the Earnout Shares to be participating securities as the holders are entitled to
receive dividends on a pari passu basis in the event that a dividend is paid on common stock. The Company’s participating securities
do not have a contractual obligation to share in the Company’s losses. As such, the net loss is attributed entirely to common stockholders.
For the three and nine months ended September 30, 2021 and 2020, the diluted net loss per common share was the same as basic net loss
per common share, as the impact of potentially dilutive securities was antidilutive to the net loss per common share. The Earnout Shares
and common stock subject to restricted stock awards are contingently issuable shares and are not included in the diluted net loss per
share calculation until contingencies are resolved. </t>
        </is>
      </c>
    </row>
    <row r="10">
      <c r="A10" s="4" t="inlineStr">
        <is>
          <t>Segment Reporting</t>
        </is>
      </c>
      <c r="B10" s="4" t="inlineStr">
        <is>
          <t xml:space="preserve">Segment
Reporting The
Company has determined it operates as a single operating and reportable segment. The Company’s chief operating decision maker,
its Chief Executive Officer, manages the Company’s operations on a consolidated basis for the purposes of allocating
resources. </t>
        </is>
      </c>
    </row>
    <row r="11">
      <c r="A11" s="4" t="inlineStr">
        <is>
          <t>New Accounting Pronouncements Not Yet Adopted</t>
        </is>
      </c>
      <c r="B11" s="4" t="inlineStr">
        <is>
          <t>New
Accounting Pronouncements Not Yet Adopted In
December 2019, the Financial Accounting Standards Board (“FASB”) issued Accounting Standards Update (“ASU”) No.
2019-12, Income Taxes (Topic 740): Simplifying the Accounting for Income Taxes In
March 2020, the FASB issued ASU No. 2020-04, Reference Rate Reform (Topic 848)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of cash equivalents and restricted cash</t>
        </is>
      </c>
      <c r="B4" s="4" t="inlineStr">
        <is>
          <t xml:space="preserve">September
30, December 31,
Cash
and cash equivalents $ 100,905 $ 19,838
Restricted
cash 345 345
Total
cash, cash equivalents and restricted cash $ 101,250 $ 20,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chedule of shares of common stock issued and outstanding</t>
        </is>
      </c>
      <c r="B4" s="4" t="inlineStr">
        <is>
          <t xml:space="preserve">Number
of
Common
stock of AMHC outstanding prior to the Business Combination 12,500,000
Less:
shares forfeited by Sponsor (200,000 )
Less:
redemption of AMHC shares (9,262,099 )
Common
stock of AMHC 3,037,901
Shares
issued in PIPE Financing 10,000,000
Business
Combination and PIPE Financing shares 13,037,901
Old
Jasper shares 24,778,409
Total
shares of common stock immediately after the Business Combination 37,816,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t>
        </is>
      </c>
      <c r="B4" s="4" t="inlineStr">
        <is>
          <t xml:space="preserve">September
30, 2021
Level
1 Level
2 Level
3 Total
Financial assets
Money
market funds $ 99,905 $ — $ — $ 99,905
Total
fair value of assets $ 99,905 $ — $ — $ 99,905
Financial
liabilities
Common
stock warrant liability $ 7,400 $ — $ — $ 7,400
Earnout
liability — — 8,794 $ 8,794
Total
fair value of liabilities $ 7,400 $ — $ 8,794 $ 16,194
December
31, 2020
Level
1 Level
2 Level
3 Total
Financial assets
Money
market funds $ 18,778 $ — $ — $ 18,778
Total
fair value of assets $ 18,778 $ — $ — $ 18,778
Financial
liabilities
Derivative
tranche liability $ — $ — $ 8,158 $ 8,158
Total
fair value of liabilities $ — $ — $ 8,158 $ 8,158 </t>
        </is>
      </c>
    </row>
    <row r="5">
      <c r="A5" s="4" t="inlineStr">
        <is>
          <t>Schedule of changes in the fair value</t>
        </is>
      </c>
      <c r="B5" s="4" t="inlineStr">
        <is>
          <t xml:space="preserve">Derivative
tranche
liability Earnout liability
Fair value
as of January 1, 2020 $ 4,053 $ —
Initial
fair value of derivative instrument — —
Change
in fair value included in other expense 6,864 —
Settlement
of obligation — —
Fair
value as of September 30, 2020 $ 10,917 $ —
Fair value as of January
1, 2021 8,158 —
Initial
fair value of earnout liability — 15,020
Change
in fair value included in other expense (income) 3,501 (6,226 )
Settlement
of obligation (11,659 ) —
Fair
value as of September 30, 2021 $ — $ 8,794 </t>
        </is>
      </c>
    </row>
    <row r="6">
      <c r="A6" s="4" t="inlineStr">
        <is>
          <t>Schedule of fair value measurements</t>
        </is>
      </c>
      <c r="B6" s="4" t="inlineStr">
        <is>
          <t>Fair
value Valuation Significant
(in
thousands) methodology unobservable input
Earnout
liability $ 8,794 Monte Carlo Simulation Common
stock price $ 10.26
Expected
term (in years) 3.00
Expected
volatility 70.00 %
Risk-free
interest rate 0.53 %
Fair
value Valuation Significant
(in
thousands) methodology unobservable input
Derivative
tranche liability $ 8,158 Black–Scholes Expected
term (in years) 0.16
Expected
volatility 47.02 %
Risk-free
interest rate 0.08 %
Expected
dividend yield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 (Tables)</t>
        </is>
      </c>
      <c r="B1" s="2" t="inlineStr">
        <is>
          <t>9 Months Ended</t>
        </is>
      </c>
    </row>
    <row r="2">
      <c r="B2" s="2" t="inlineStr">
        <is>
          <t>Sep. 30, 2021</t>
        </is>
      </c>
    </row>
    <row r="3">
      <c r="A3" s="3" t="inlineStr">
        <is>
          <t>Condensed Financial Information Disclosure [Abstract]</t>
        </is>
      </c>
    </row>
    <row r="4">
      <c r="A4" s="4" t="inlineStr">
        <is>
          <t>Schedule of prepaid expenses and other current assets</t>
        </is>
      </c>
      <c r="B4" s="4" t="inlineStr">
        <is>
          <t xml:space="preserve">September 30, December 31,
Prepaid
insurance $ 754 $ —
Tax
credit receivable 298 —
Research
and development prepaid expenses 226 177
Other
prepaid expenses 187 43
Rent
deposit 27 27
Other
current assets 10 —
Total $ 1,502 $ 247 </t>
        </is>
      </c>
    </row>
    <row r="5">
      <c r="A5" s="4" t="inlineStr">
        <is>
          <t>Schedule of accrued expenses and other current liabilities</t>
        </is>
      </c>
      <c r="B5" s="4" t="inlineStr">
        <is>
          <t xml:space="preserve">September 30, December 31, 2020
CMO
accrued expenses $ 2,500 $ 925
Research
and development accrued expenses 1,709 338
Accrued
employee and related compensation expenses 722 783
Reverse
Recapitalization accrued expenses 621 —
License
option liability, current 400 400
Other 470 149
Total $ 6,422 $ 2,595 </t>
        </is>
      </c>
    </row>
    <row r="6">
      <c r="A6" s="4" t="inlineStr">
        <is>
          <t>Schedule of other non-current liabilities</t>
        </is>
      </c>
      <c r="B6" s="4" t="inlineStr">
        <is>
          <t xml:space="preserve">September 30, December 31, 2020
CIRM
grant liability $ 600 $ 600
Collaborator’s
deposit 100 —
License
option liability, non-current — 200
Restricted
stock liability 46 53
Total $ 746 $ 8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business combination the estimated fair value</t>
        </is>
      </c>
      <c r="B4" s="4" t="inlineStr">
        <is>
          <t xml:space="preserve">September
24, 2021
Common
stock value $ 15.12
Expected
term (in years) 3.00
Expected
volatility 75.0 %
Risk-free
interest rate 0.5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ponents of lease costs</t>
        </is>
      </c>
      <c r="B4" s="4" t="inlineStr">
        <is>
          <t xml:space="preserve">Three
Months Ended Nine
Months Ended
2021 2020 2021 2020
Lease cost
Operating
lease cost $ 60 $ — $ 336 $ —
Short-term
lease cost 83 83 248 219
Total
lease cost $ 143 $ 83 $ 584 $ 219 </t>
        </is>
      </c>
    </row>
    <row r="5">
      <c r="A5" s="4" t="inlineStr">
        <is>
          <t>Schedule of operating leases</t>
        </is>
      </c>
      <c r="B5" s="4" t="inlineStr">
        <is>
          <t xml:space="preserve">Nine
Months Ended
September 30,
Cash
paid for amounts included in the measurement of lease liabilities (in thousands) $ 91.1
Weighted
average remaining lease term (years) 4.8
Weighted average
discount rate 8 % </t>
        </is>
      </c>
    </row>
    <row r="6">
      <c r="A6" s="4" t="inlineStr">
        <is>
          <t>Schedule of operating lease liabilities showing aggregate lease payments</t>
        </is>
      </c>
      <c r="B6" s="4" t="inlineStr">
        <is>
          <t xml:space="preserve">Amount
Year
ending December 31,
2021
(remainder) $ 177
2022 713
2023 735
2024 757
2025 779
Thereafter 461
Total
undiscounted lease payments 3,622
Less:
imputed interest (620 )
Total
discounted lease payments 3,002
Less:
Current portion of lease liability (490 )
Noncurrent
portion of lease liability $ 2,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Redeemable Convertible Preferred Stock Details [Abstract]</t>
        </is>
      </c>
    </row>
    <row r="4">
      <c r="A4" s="4" t="inlineStr">
        <is>
          <t>Schedule of redeemable convertible preferred stock</t>
        </is>
      </c>
      <c r="B4" s="4" t="inlineStr">
        <is>
          <t xml:space="preserve">December
31, 2020
Shares Shares Aggregate Net
Series
A-1 redeemable convertible preferred stock 19,522,671 15,480,095 $ 41,165 $ 42,978
Series
A-2 redeemable convertible preferred stock 100 100 — 862
Total
redeemable convertible preferred stock 19,522,771 15,480,195 $ 41,165 $ 43,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1</t>
        </is>
      </c>
      <c r="C1" s="2" t="inlineStr">
        <is>
          <t>Dec. 31, 2020</t>
        </is>
      </c>
    </row>
    <row r="2">
      <c r="A2" s="3" t="inlineStr">
        <is>
          <t>Statement of Financial Position [Abstract]</t>
        </is>
      </c>
    </row>
    <row r="3">
      <c r="A3" s="4" t="inlineStr">
        <is>
          <t>Redeemable convertible preferred stock, par value (in Dollars per share)</t>
        </is>
      </c>
      <c r="B3" s="7" t="n">
        <v>0.0001</v>
      </c>
      <c r="C3" s="7" t="n">
        <v>0.0001</v>
      </c>
    </row>
    <row r="4">
      <c r="A4" s="4" t="inlineStr">
        <is>
          <t>Redeemable convertible preferred stock, shares authorized</t>
        </is>
      </c>
      <c r="B4" s="4" t="inlineStr">
        <is>
          <t xml:space="preserve"> </t>
        </is>
      </c>
      <c r="C4" s="5" t="n">
        <v>19522771</v>
      </c>
    </row>
    <row r="5">
      <c r="A5" s="4" t="inlineStr">
        <is>
          <t>Redeemable convertible preferred stock, shares issued</t>
        </is>
      </c>
      <c r="B5" s="4" t="inlineStr">
        <is>
          <t xml:space="preserve"> </t>
        </is>
      </c>
      <c r="C5" s="5" t="n">
        <v>15480195</v>
      </c>
    </row>
    <row r="6">
      <c r="A6" s="4" t="inlineStr">
        <is>
          <t>Redeemable convertible preferred stock, shares outstanding</t>
        </is>
      </c>
      <c r="B6" s="4" t="inlineStr">
        <is>
          <t xml:space="preserve"> </t>
        </is>
      </c>
      <c r="C6" s="5" t="n">
        <v>15480195</v>
      </c>
    </row>
    <row r="7">
      <c r="A7" s="4" t="inlineStr">
        <is>
          <t>Redeemable convertible preferred stock, liquidation value (in Dollars)</t>
        </is>
      </c>
      <c r="B7" s="4" t="inlineStr">
        <is>
          <t xml:space="preserve"> </t>
        </is>
      </c>
      <c r="C7" s="6" t="n">
        <v>41165</v>
      </c>
    </row>
    <row r="8">
      <c r="A8" s="4" t="inlineStr">
        <is>
          <t>Preferred stock, par value (in Dollars per share)</t>
        </is>
      </c>
      <c r="B8" s="7" t="n">
        <v>0.0001</v>
      </c>
      <c r="C8" s="7" t="n">
        <v>0.0001</v>
      </c>
    </row>
    <row r="9">
      <c r="A9" s="4" t="inlineStr">
        <is>
          <t>Preferred stock, shares authorized</t>
        </is>
      </c>
      <c r="B9" s="5" t="n">
        <v>10000000</v>
      </c>
      <c r="C9" s="4" t="inlineStr">
        <is>
          <t xml:space="preserve"> </t>
        </is>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492000000</v>
      </c>
      <c r="C13" s="5" t="n">
        <v>50218502</v>
      </c>
    </row>
    <row r="14">
      <c r="A14" s="4" t="inlineStr">
        <is>
          <t>Common stock, shares issued</t>
        </is>
      </c>
      <c r="B14" s="5" t="n">
        <v>37816310</v>
      </c>
      <c r="C14" s="5" t="n">
        <v>2770702</v>
      </c>
    </row>
    <row r="15">
      <c r="A15" s="4" t="inlineStr">
        <is>
          <t>Common stock, shares outstanding</t>
        </is>
      </c>
      <c r="B15" s="5" t="n">
        <v>37816310</v>
      </c>
      <c r="C15" s="5" t="n">
        <v>2770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1</t>
        </is>
      </c>
    </row>
    <row r="3">
      <c r="A3" s="3" t="inlineStr">
        <is>
          <t>Common Stock [Abstract]</t>
        </is>
      </c>
    </row>
    <row r="4">
      <c r="A4" s="4" t="inlineStr">
        <is>
          <t>Schedule of reserved common stock for future issuance</t>
        </is>
      </c>
      <c r="B4" s="4" t="inlineStr">
        <is>
          <t xml:space="preserve">September 30, December 31,
2021 2020
Redeemable convertible preferred stock — 15,480,195
Outstanding and issued common stock options 2,721,557 2,983,594
Common stock warrants 4,999,993 —
Shares available for grant under 2019 Equity Incentive Plan — 430,893
Shares available for grant under 2021 Equity Incentive Plan 4,400,000 —
Shares available for grant under 2021 Employee Stock Purchase Plan 550,000 —
Total shares of common stock reserved 12,671,550 18,894,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Options
Outstanding Weighted
-
Shares Number
of Weighted Average Aggregate
Balance,
January 1, 2021 430,893 2,983,574 $ 0.71 9.52 $ 5,500
Options
granted (145,753 ) 145,753 $ 2.59
Options
exercised — (285,046 ) $ 0.71
Options
cancelled/forfeited 122,724 (122,724 ) $ 0.71
Balance,
September 30, 2021 407,864 2,721,557 $ 0.81 9.06 $ 25,723
Vested
and expected to vest, September 30, 2021 2,721,557 $ 0.81 9.06 $ 25,723
Exercisable 1,428,600 $ 0.71 8.74 $ 13,642 </t>
        </is>
      </c>
    </row>
    <row r="5">
      <c r="A5" s="4" t="inlineStr">
        <is>
          <t>Schedule of stock-based compensation expense</t>
        </is>
      </c>
      <c r="B5" s="4" t="inlineStr">
        <is>
          <t xml:space="preserve">Three
Months Ended Nine
Months Ended
2021 2020 2021 2020
General
and administrative $ 80 $ 170 $ 337 $ 550
Research
and development 115 146 480 223
Total $ 195 $ 316 $ 817 $ 773 </t>
        </is>
      </c>
    </row>
    <row r="6">
      <c r="A6" s="4" t="inlineStr">
        <is>
          <t>Schedule of fair value of employee stock options was estimated using a Black-Scholes option-pricing model</t>
        </is>
      </c>
      <c r="B6" s="4" t="inlineStr">
        <is>
          <t xml:space="preserve">Three
Months Ended Nine
Months Ended
2020 2021 2020
Expected
term (in years) 5.27 – 6.06 5.29 – 6.08 5.00 – 6.06
Expected
volatility 74.27% – 75.14% 75.27% – 75.79% 74.27% – 75.61%
Risk-free
interest rate 0.27% – 0.36% 0.65% – 0.80% 0.27% – 0.41%
Expected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basic and diluted net loss per share attributable to common stockholders</t>
        </is>
      </c>
      <c r="B4" s="4" t="inlineStr">
        <is>
          <t xml:space="preserve">Three
Months Ended Nine
Months Ended
2021 2020 2021 2020
Numerator:
Net
loss attributable to common stockholders $ (3,412 ) $ (10,825 ) $ (21,580 ) $ (21,682 )
Denominator:
Weighted
average common shares outstanding 5,696,303 2,695,264 3,775,454 2,695,264
Less:
Weighted-average unvested restricted shares (650,186 ) (932,564 ) (720,254 ) (1,002,837 )
Less:
Weighted-average shares subject to earnout (79,891 ) — (26,923 ) —
Weighted
average shares used to compute basic and diluted net loss per share 4,966,226 1,762,700 3,028,277 1,692,427
Net
loss per share attributable to common stockholders – basic and diluted $ (0.69 ) $ (6.14 ) $ (7.13 ) $ (12.81 ) </t>
        </is>
      </c>
    </row>
    <row r="5">
      <c r="A5" s="4" t="inlineStr">
        <is>
          <t>Schedule of diluted net loss per share attributable to common stockholders</t>
        </is>
      </c>
      <c r="B5" s="4" t="inlineStr">
        <is>
          <t xml:space="preserve">September
30,
2021 2020
Outstanding
and issued common stock options 2,721,557 2,998,303
Unvested
restricted common stock 611,818 894,197
Redeemable
convertible preferred stock — 11,437,627
Total 3,333,375 15,330,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Business (Details) - USD ($) $ / shares in Units, $ in Millions</t>
        </is>
      </c>
      <c r="B1" s="2" t="inlineStr">
        <is>
          <t>9 Months Ended</t>
        </is>
      </c>
    </row>
    <row r="2">
      <c r="B2" s="2" t="inlineStr">
        <is>
          <t>Sep. 30, 2021</t>
        </is>
      </c>
      <c r="C2" s="2" t="inlineStr">
        <is>
          <t>Sep. 30, 2020</t>
        </is>
      </c>
    </row>
    <row r="3">
      <c r="A3" s="3" t="inlineStr">
        <is>
          <t>Organization and Description of Business (Details) [Line Items]</t>
        </is>
      </c>
    </row>
    <row r="4">
      <c r="A4" s="4" t="inlineStr">
        <is>
          <t>Incurred net losses</t>
        </is>
      </c>
      <c r="B4" s="9" t="n">
        <v>21.6</v>
      </c>
      <c r="C4" s="9" t="n">
        <v>21.7</v>
      </c>
    </row>
    <row r="5">
      <c r="A5" s="4" t="inlineStr">
        <is>
          <t>Operating cash flows</t>
        </is>
      </c>
      <c r="B5" s="10" t="n">
        <v>19.1</v>
      </c>
      <c r="C5" s="9" t="n">
        <v>12.9</v>
      </c>
    </row>
    <row r="6">
      <c r="A6" s="4" t="inlineStr">
        <is>
          <t>Accumulated deficit</t>
        </is>
      </c>
      <c r="B6" s="10" t="n">
        <v>58.4</v>
      </c>
    </row>
    <row r="7">
      <c r="A7" s="4" t="inlineStr">
        <is>
          <t>Cash and cash equivalents</t>
        </is>
      </c>
      <c r="B7" s="9" t="n">
        <v>100.9</v>
      </c>
    </row>
    <row r="8">
      <c r="A8" s="4" t="inlineStr">
        <is>
          <t>Class A Common Stock [Member]</t>
        </is>
      </c>
    </row>
    <row r="9">
      <c r="A9" s="3" t="inlineStr">
        <is>
          <t>Organization and Description of Business (Details) [Line Items]</t>
        </is>
      </c>
    </row>
    <row r="10">
      <c r="A10" s="4" t="inlineStr">
        <is>
          <t>Purchase of aggregate shares (in Shares)</t>
        </is>
      </c>
      <c r="B10" s="5" t="n">
        <v>10000000</v>
      </c>
    </row>
    <row r="11">
      <c r="A11" s="4" t="inlineStr">
        <is>
          <t>Share price per unit (in Dollars per share)</t>
        </is>
      </c>
      <c r="B11" s="6" t="n">
        <v>10</v>
      </c>
    </row>
    <row r="12">
      <c r="A12" s="4" t="inlineStr">
        <is>
          <t>Aggregate gross proceeds</t>
        </is>
      </c>
      <c r="B12" s="6" t="n">
        <v>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0" customWidth="1" min="2" max="2"/>
  </cols>
  <sheetData>
    <row r="1">
      <c r="A1" s="1" t="inlineStr">
        <is>
          <t>Summary of Significant Accounting Policies (Details)</t>
        </is>
      </c>
      <c r="B1" s="2" t="inlineStr">
        <is>
          <t>9 Months Ended</t>
        </is>
      </c>
    </row>
    <row r="2">
      <c r="B2" s="2" t="inlineStr">
        <is>
          <t>Sep. 30, 2021$ / sharesshares</t>
        </is>
      </c>
    </row>
    <row r="3">
      <c r="A3" s="3" t="inlineStr">
        <is>
          <t>Summary of Significant Accounting Policies (Details) [Line Items]</t>
        </is>
      </c>
    </row>
    <row r="4">
      <c r="A4" s="4" t="inlineStr">
        <is>
          <t>Common stock, shares issued</t>
        </is>
      </c>
      <c r="B4" s="5" t="n">
        <v>1050000</v>
      </c>
    </row>
    <row r="5">
      <c r="A5" s="4" t="inlineStr">
        <is>
          <t>Common Stock [Member]</t>
        </is>
      </c>
    </row>
    <row r="6">
      <c r="A6" s="3" t="inlineStr">
        <is>
          <t>Summary of Significant Accounting Policies (Details) [Line Items]</t>
        </is>
      </c>
    </row>
    <row r="7">
      <c r="A7" s="4" t="inlineStr">
        <is>
          <t>Converted shares</t>
        </is>
      </c>
      <c r="B7" s="5" t="n">
        <v>2200000</v>
      </c>
    </row>
    <row r="8">
      <c r="A8" s="4" t="inlineStr">
        <is>
          <t>Common Stock Warrants [Member]</t>
        </is>
      </c>
    </row>
    <row r="9">
      <c r="A9" s="3" t="inlineStr">
        <is>
          <t>Summary of Significant Accounting Policies (Details) [Line Items]</t>
        </is>
      </c>
    </row>
    <row r="10">
      <c r="A10" s="4" t="inlineStr">
        <is>
          <t>Warrants outstanding</t>
        </is>
      </c>
      <c r="B10" s="5" t="n">
        <v>4999993</v>
      </c>
    </row>
    <row r="11">
      <c r="A11" s="4" t="inlineStr">
        <is>
          <t>Exercise price (in Dollars per share) | $ / shares</t>
        </is>
      </c>
      <c r="B11" s="9"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nciliation of cash equivalents and restricted cash - Cash Cash Equivalents and Restricted Cash [Member] - USD ($) $ in Thousands</t>
        </is>
      </c>
      <c r="B1" s="2" t="inlineStr">
        <is>
          <t>Sep. 30, 2021</t>
        </is>
      </c>
      <c r="C1" s="2" t="inlineStr">
        <is>
          <t>Dec. 31, 2020</t>
        </is>
      </c>
    </row>
    <row r="2">
      <c r="A2" s="3" t="inlineStr">
        <is>
          <t>Restricted Cash and Cash Equivalents Items [Line Items]</t>
        </is>
      </c>
    </row>
    <row r="3">
      <c r="A3" s="4" t="inlineStr">
        <is>
          <t>Cash and cash equivalents</t>
        </is>
      </c>
      <c r="B3" s="6" t="n">
        <v>100905</v>
      </c>
      <c r="C3" s="6" t="n">
        <v>19838</v>
      </c>
    </row>
    <row r="4">
      <c r="A4" s="4" t="inlineStr">
        <is>
          <t>Restricted cash</t>
        </is>
      </c>
      <c r="B4" s="5" t="n">
        <v>345</v>
      </c>
      <c r="C4" s="5" t="n">
        <v>345</v>
      </c>
    </row>
    <row r="5">
      <c r="A5" s="4" t="inlineStr">
        <is>
          <t>Total cash, cash equivalents and restricted cash</t>
        </is>
      </c>
      <c r="B5" s="6" t="n">
        <v>101250</v>
      </c>
      <c r="C5" s="6" t="n">
        <v>20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Reverse Recapitalization (Details) - USD ($) $ / shares in Units, $ in Millions</t>
        </is>
      </c>
      <c r="B1" s="2" t="inlineStr">
        <is>
          <t>1 Months Ended</t>
        </is>
      </c>
      <c r="C1" s="2" t="inlineStr">
        <is>
          <t>9 Months Ended</t>
        </is>
      </c>
    </row>
    <row r="2">
      <c r="B2" s="2" t="inlineStr">
        <is>
          <t>Mar. 31, 2018</t>
        </is>
      </c>
      <c r="C2" s="2" t="inlineStr">
        <is>
          <t>Sep. 30, 2021</t>
        </is>
      </c>
    </row>
    <row r="3">
      <c r="A3" s="3" t="inlineStr">
        <is>
          <t>Reverse Recapitalization (Details) [Line Items]</t>
        </is>
      </c>
    </row>
    <row r="4">
      <c r="A4" s="4" t="inlineStr">
        <is>
          <t>Cash at price (in Dollars per share)</t>
        </is>
      </c>
      <c r="B4" s="8" t="n">
        <v>0.04</v>
      </c>
    </row>
    <row r="5">
      <c r="A5" s="4" t="inlineStr">
        <is>
          <t>Investors shares (in Shares)</t>
        </is>
      </c>
      <c r="C5" s="5" t="n">
        <v>10000000</v>
      </c>
    </row>
    <row r="6">
      <c r="A6" s="4" t="inlineStr">
        <is>
          <t>Gross proceeds</t>
        </is>
      </c>
      <c r="C6" s="6" t="n">
        <v>100</v>
      </c>
    </row>
    <row r="7">
      <c r="A7" s="4" t="inlineStr">
        <is>
          <t>Business combination description</t>
        </is>
      </c>
      <c r="C7" s="4" t="inlineStr">
        <is>
          <t>each share of Old Jasper common stock and Old Jasper redeemable convertible preferred stock outstanding immediately prior to the closing was automatically cancelled, extinguished and converted into the number of shares of the Company’s common stock or, in certain circumstances, the Company’s non-voting common stock, based on Old Jasper’s equity value of $275.0 million divided by $10.00. The exchange ratio agreed between the parties was one-for-0.282378 share of the Company’s common stock for all Old Jasper stockholders, except for Amgen Inc. (“Amgen”).</t>
        </is>
      </c>
    </row>
    <row r="8">
      <c r="A8" s="4" t="inlineStr">
        <is>
          <t>Common stock represented percentage</t>
        </is>
      </c>
      <c r="C8" s="4" t="inlineStr">
        <is>
          <t>8.00%</t>
        </is>
      </c>
    </row>
    <row r="9">
      <c r="A9" s="4" t="inlineStr">
        <is>
          <t>Common stock voting outstanding (in Shares)</t>
        </is>
      </c>
      <c r="C9" s="5" t="n">
        <v>36520288</v>
      </c>
    </row>
    <row r="10">
      <c r="A10" s="4" t="inlineStr">
        <is>
          <t>Common stock subject to restricted stock awards (in Shares)</t>
        </is>
      </c>
      <c r="C10" s="5" t="n">
        <v>611818</v>
      </c>
    </row>
    <row r="11">
      <c r="A11" s="4" t="inlineStr">
        <is>
          <t>Common stock non-voting outstanding (in Shares)</t>
        </is>
      </c>
      <c r="C11" s="5" t="n">
        <v>1296022</v>
      </c>
    </row>
    <row r="12">
      <c r="A12" s="4" t="inlineStr">
        <is>
          <t>Common stock subject to outstanding options (in Shares)</t>
        </is>
      </c>
      <c r="C12" s="5" t="n">
        <v>2721557</v>
      </c>
    </row>
    <row r="13">
      <c r="A13" s="4" t="inlineStr">
        <is>
          <t>Net proceeds</t>
        </is>
      </c>
      <c r="C13" s="9" t="n">
        <v>95.3</v>
      </c>
    </row>
    <row r="14">
      <c r="A14" s="4" t="inlineStr">
        <is>
          <t>Cash held in trust account</t>
        </is>
      </c>
      <c r="C14" s="10" t="n">
        <v>5.5</v>
      </c>
    </row>
    <row r="15">
      <c r="A15" s="4" t="inlineStr">
        <is>
          <t>Cash received</t>
        </is>
      </c>
      <c r="C15" s="5" t="n">
        <v>100</v>
      </c>
    </row>
    <row r="16">
      <c r="A16" s="4" t="inlineStr">
        <is>
          <t>Payments of operating expenses</t>
        </is>
      </c>
      <c r="C16" s="10" t="n">
        <v>1.2</v>
      </c>
    </row>
    <row r="17">
      <c r="A17" s="4" t="inlineStr">
        <is>
          <t>Transaction costs</t>
        </is>
      </c>
      <c r="C17" s="5" t="n">
        <v>5</v>
      </c>
    </row>
    <row r="18">
      <c r="A18" s="4" t="inlineStr">
        <is>
          <t>Net assets</t>
        </is>
      </c>
      <c r="C18" s="10" t="n">
        <v>0.6</v>
      </c>
    </row>
    <row r="19">
      <c r="A19" s="4" t="inlineStr">
        <is>
          <t>Warrant liability</t>
        </is>
      </c>
      <c r="C19" s="10" t="n">
        <v>7.9</v>
      </c>
    </row>
    <row r="20">
      <c r="A20" s="4" t="inlineStr">
        <is>
          <t>Fair value earnout liability</t>
        </is>
      </c>
      <c r="C20" s="5" t="n">
        <v>15</v>
      </c>
    </row>
    <row r="21">
      <c r="A21" s="4" t="inlineStr">
        <is>
          <t>AMHC [Member]</t>
        </is>
      </c>
    </row>
    <row r="22">
      <c r="A22" s="3" t="inlineStr">
        <is>
          <t>Reverse Recapitalization (Details) [Line Items]</t>
        </is>
      </c>
    </row>
    <row r="23">
      <c r="A23" s="4" t="inlineStr">
        <is>
          <t>Transaction costs and placement agents fees</t>
        </is>
      </c>
      <c r="C23" s="6" t="n">
        <v>9</v>
      </c>
    </row>
    <row r="24">
      <c r="A24" s="4" t="inlineStr">
        <is>
          <t>AMHC [Member]</t>
        </is>
      </c>
    </row>
    <row r="25">
      <c r="A25" s="3" t="inlineStr">
        <is>
          <t>Reverse Recapitalization (Details) [Line Items]</t>
        </is>
      </c>
    </row>
    <row r="26">
      <c r="A26" s="4" t="inlineStr">
        <is>
          <t>Common stock price per share (in Dollars per share)</t>
        </is>
      </c>
      <c r="C26" s="6" t="n">
        <v>10</v>
      </c>
    </row>
    <row r="27">
      <c r="A27" s="4" t="inlineStr">
        <is>
          <t>Sponsor [Member]</t>
        </is>
      </c>
    </row>
    <row r="28">
      <c r="A28" s="3" t="inlineStr">
        <is>
          <t>Reverse Recapitalization (Details) [Line Items]</t>
        </is>
      </c>
    </row>
    <row r="29">
      <c r="A29" s="4" t="inlineStr">
        <is>
          <t>Business combination description</t>
        </is>
      </c>
      <c r="C29" s="4" t="inlineStr">
        <is>
          <t>(i) the Sponsor forfeited 200,000 shares of AMHC’s Class B Common Stock, (ii) each share of AMHC’s Class B common
stock outstanding was converted into one share of AMHC’s Class A Common Stock, and (iii) following such conversion, an aggregate
of 13,037,901 shares of AMHC’s Class A Common Stock (inclusive of 10,000,000 shares of AMHC’s Class A Common Stock that were
issued to the PIPE Investors) was converted into an equivalent number of shares of the Company’s voting common stock. In accordance
with the Sponsor Support Agreement, 1,050,000 shares received by the Sponsor were placed in escrow and will be released upon meeting triggering
events as defined in the agreement and as described in Note 8 below.</t>
        </is>
      </c>
    </row>
    <row r="30">
      <c r="A30" s="4" t="inlineStr">
        <is>
          <t>Class A Common stock [Member]</t>
        </is>
      </c>
    </row>
    <row r="31">
      <c r="A31" s="3" t="inlineStr">
        <is>
          <t>Reverse Recapitalization (Details) [Line Items]</t>
        </is>
      </c>
    </row>
    <row r="32">
      <c r="A32" s="4" t="inlineStr">
        <is>
          <t>Common stock exercised (in Shares)</t>
        </is>
      </c>
      <c r="C32" s="5" t="n">
        <v>9262099</v>
      </c>
    </row>
    <row r="33">
      <c r="A33" s="4" t="inlineStr">
        <is>
          <t>Aggregate payments</t>
        </is>
      </c>
      <c r="C33" s="9" t="n">
        <v>92.7</v>
      </c>
    </row>
    <row r="34">
      <c r="A34" s="4" t="inlineStr">
        <is>
          <t>Class A Common stock [Member] | AMHC [Member]</t>
        </is>
      </c>
    </row>
    <row r="35">
      <c r="A35" s="3" t="inlineStr">
        <is>
          <t>Reverse Recapitalization (Details) [Line Items]</t>
        </is>
      </c>
    </row>
    <row r="36">
      <c r="A36" s="4" t="inlineStr">
        <is>
          <t>Cash at price (in Dollars per share)</t>
        </is>
      </c>
      <c r="C36" s="8" t="n">
        <v>10.01</v>
      </c>
    </row>
    <row r="37">
      <c r="A37" s="4" t="inlineStr">
        <is>
          <t>Series A-2 Redeemable Convertible Preferred Stock [Member]</t>
        </is>
      </c>
    </row>
    <row r="38">
      <c r="A38" s="3" t="inlineStr">
        <is>
          <t>Reverse Recapitalization (Details) [Line Items]</t>
        </is>
      </c>
    </row>
    <row r="39">
      <c r="A39" s="4" t="inlineStr">
        <is>
          <t>Convertible preferred stock shares (in Shares)</t>
        </is>
      </c>
      <c r="C39" s="5" t="n">
        <v>22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Reverse Recapitalization (Details) - Schedule of shares of common stock issued and outstanding</t>
        </is>
      </c>
      <c r="B1" s="2" t="inlineStr">
        <is>
          <t>9 Months Ended</t>
        </is>
      </c>
    </row>
    <row r="2">
      <c r="B2" s="2" t="inlineStr">
        <is>
          <t>Sep. 30, 2021shares</t>
        </is>
      </c>
    </row>
    <row r="3">
      <c r="A3" s="3" t="inlineStr">
        <is>
          <t>Schedule of shares of common stock issued and outstanding [Abstract]</t>
        </is>
      </c>
    </row>
    <row r="4">
      <c r="A4" s="4" t="inlineStr">
        <is>
          <t>Common stock of AMHC outstanding prior to the Business Combination</t>
        </is>
      </c>
      <c r="B4" s="5" t="n">
        <v>12500000</v>
      </c>
    </row>
    <row r="5">
      <c r="A5" s="4" t="inlineStr">
        <is>
          <t>Less shares forfeited by Sponsor</t>
        </is>
      </c>
      <c r="B5" s="5" t="n">
        <v>-200000</v>
      </c>
    </row>
    <row r="6">
      <c r="A6" s="4" t="inlineStr">
        <is>
          <t>Less redemption of AMHC shares</t>
        </is>
      </c>
      <c r="B6" s="5" t="n">
        <v>-9262099</v>
      </c>
    </row>
    <row r="7">
      <c r="A7" s="4" t="inlineStr">
        <is>
          <t>Common stock of AMHC</t>
        </is>
      </c>
      <c r="B7" s="5" t="n">
        <v>3037901</v>
      </c>
    </row>
    <row r="8">
      <c r="A8" s="4" t="inlineStr">
        <is>
          <t>Shares issued in PIPE Financing</t>
        </is>
      </c>
      <c r="B8" s="5" t="n">
        <v>10000000</v>
      </c>
    </row>
    <row r="9">
      <c r="A9" s="4" t="inlineStr">
        <is>
          <t>Business Combination and PIPE Financing shares</t>
        </is>
      </c>
      <c r="B9" s="5" t="n">
        <v>13037901</v>
      </c>
    </row>
    <row r="10">
      <c r="A10" s="4" t="inlineStr">
        <is>
          <t>Old Jasper shares</t>
        </is>
      </c>
      <c r="B10" s="5" t="n">
        <v>24778409</v>
      </c>
    </row>
    <row r="11">
      <c r="A11" s="4" t="inlineStr">
        <is>
          <t>Total shares of common stock immediately after the Business Combination</t>
        </is>
      </c>
      <c r="B11" s="5" t="n">
        <v>378163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inancial assets and liabilities - USD ($) $ in Thousands</t>
        </is>
      </c>
      <c r="B1" s="2" t="inlineStr">
        <is>
          <t>9 Months Ended</t>
        </is>
      </c>
    </row>
    <row r="2">
      <c r="B2" s="2" t="inlineStr">
        <is>
          <t>Sep. 30, 2021</t>
        </is>
      </c>
      <c r="C2" s="2" t="inlineStr">
        <is>
          <t>Dec. 31, 2020</t>
        </is>
      </c>
    </row>
    <row r="3">
      <c r="A3" s="3" t="inlineStr">
        <is>
          <t>Financial assets</t>
        </is>
      </c>
    </row>
    <row r="4">
      <c r="A4" s="4" t="inlineStr">
        <is>
          <t>Money market funds</t>
        </is>
      </c>
      <c r="B4" s="6" t="n">
        <v>99905</v>
      </c>
      <c r="C4" s="6" t="n">
        <v>18778</v>
      </c>
    </row>
    <row r="5">
      <c r="A5" s="4" t="inlineStr">
        <is>
          <t>Total fair value of assets</t>
        </is>
      </c>
      <c r="B5" s="5" t="n">
        <v>99905</v>
      </c>
      <c r="C5" s="5" t="n">
        <v>18778</v>
      </c>
    </row>
    <row r="6">
      <c r="A6" s="3" t="inlineStr">
        <is>
          <t>Financial liabilities</t>
        </is>
      </c>
    </row>
    <row r="7">
      <c r="A7" s="4" t="inlineStr">
        <is>
          <t>Derivative tranche liability</t>
        </is>
      </c>
      <c r="C7" s="5" t="n">
        <v>8158</v>
      </c>
    </row>
    <row r="8">
      <c r="A8" s="3" t="inlineStr">
        <is>
          <t>Financial liabilities</t>
        </is>
      </c>
    </row>
    <row r="9">
      <c r="A9" s="4" t="inlineStr">
        <is>
          <t>Common stock warrant liability</t>
        </is>
      </c>
      <c r="B9" s="5" t="n">
        <v>7400</v>
      </c>
    </row>
    <row r="10">
      <c r="A10" s="4" t="inlineStr">
        <is>
          <t>Earnout liability</t>
        </is>
      </c>
      <c r="B10" s="5" t="n">
        <v>8794</v>
      </c>
    </row>
    <row r="11">
      <c r="A11" s="4" t="inlineStr">
        <is>
          <t>Total fair value of liabilities</t>
        </is>
      </c>
      <c r="B11" s="5" t="n">
        <v>16194</v>
      </c>
      <c r="C11" s="5" t="n">
        <v>8158</v>
      </c>
    </row>
    <row r="12">
      <c r="A12" s="4" t="inlineStr">
        <is>
          <t>Fair Value, Inputs, Level 1 [Member]</t>
        </is>
      </c>
    </row>
    <row r="13">
      <c r="A13" s="3" t="inlineStr">
        <is>
          <t>Financial assets</t>
        </is>
      </c>
    </row>
    <row r="14">
      <c r="A14" s="4" t="inlineStr">
        <is>
          <t>Money market funds</t>
        </is>
      </c>
      <c r="B14" s="5" t="n">
        <v>99905</v>
      </c>
      <c r="C14" s="5" t="n">
        <v>18778</v>
      </c>
    </row>
    <row r="15">
      <c r="A15" s="4" t="inlineStr">
        <is>
          <t>Total fair value of assets</t>
        </is>
      </c>
      <c r="B15" s="5" t="n">
        <v>99905</v>
      </c>
      <c r="C15" s="5" t="n">
        <v>18778</v>
      </c>
    </row>
    <row r="16">
      <c r="A16" s="3" t="inlineStr">
        <is>
          <t>Financial liabilities</t>
        </is>
      </c>
    </row>
    <row r="17">
      <c r="A17" s="4" t="inlineStr">
        <is>
          <t>Derivative tranche liability</t>
        </is>
      </c>
      <c r="C17" s="4" t="inlineStr">
        <is>
          <t xml:space="preserve"> </t>
        </is>
      </c>
    </row>
    <row r="18">
      <c r="A18" s="3" t="inlineStr">
        <is>
          <t>Financial liabilities</t>
        </is>
      </c>
    </row>
    <row r="19">
      <c r="A19" s="4" t="inlineStr">
        <is>
          <t>Common stock warrant liability</t>
        </is>
      </c>
      <c r="B19" s="5" t="n">
        <v>7400</v>
      </c>
    </row>
    <row r="20">
      <c r="A20" s="4" t="inlineStr">
        <is>
          <t>Earnout liability</t>
        </is>
      </c>
      <c r="B20" s="4" t="inlineStr">
        <is>
          <t xml:space="preserve"> </t>
        </is>
      </c>
    </row>
    <row r="21">
      <c r="A21" s="4" t="inlineStr">
        <is>
          <t>Total fair value of liabilities</t>
        </is>
      </c>
      <c r="B21" s="5" t="n">
        <v>7400</v>
      </c>
      <c r="C21" s="4" t="inlineStr">
        <is>
          <t xml:space="preserve"> </t>
        </is>
      </c>
    </row>
    <row r="22">
      <c r="A22" s="4" t="inlineStr">
        <is>
          <t>Fair Value, Inputs, Level 2 [Member]</t>
        </is>
      </c>
    </row>
    <row r="23">
      <c r="A23" s="3" t="inlineStr">
        <is>
          <t>Financial assets</t>
        </is>
      </c>
    </row>
    <row r="24">
      <c r="A24" s="4" t="inlineStr">
        <is>
          <t>Money market funds</t>
        </is>
      </c>
      <c r="B24" s="4" t="inlineStr">
        <is>
          <t xml:space="preserve"> </t>
        </is>
      </c>
      <c r="C24" s="4" t="inlineStr">
        <is>
          <t xml:space="preserve"> </t>
        </is>
      </c>
    </row>
    <row r="25">
      <c r="A25" s="4" t="inlineStr">
        <is>
          <t>Total fair value of assets</t>
        </is>
      </c>
      <c r="B25" s="4" t="inlineStr">
        <is>
          <t xml:space="preserve"> </t>
        </is>
      </c>
      <c r="C25" s="4" t="inlineStr">
        <is>
          <t xml:space="preserve"> </t>
        </is>
      </c>
    </row>
    <row r="26">
      <c r="A26" s="3" t="inlineStr">
        <is>
          <t>Financial liabilities</t>
        </is>
      </c>
    </row>
    <row r="27">
      <c r="A27" s="4" t="inlineStr">
        <is>
          <t>Derivative tranche liability</t>
        </is>
      </c>
      <c r="C27" s="4" t="inlineStr">
        <is>
          <t xml:space="preserve"> </t>
        </is>
      </c>
    </row>
    <row r="28">
      <c r="A28" s="3" t="inlineStr">
        <is>
          <t>Financial liabilities</t>
        </is>
      </c>
    </row>
    <row r="29">
      <c r="A29" s="4" t="inlineStr">
        <is>
          <t>Common stock warrant liability</t>
        </is>
      </c>
      <c r="B29" s="4" t="inlineStr">
        <is>
          <t xml:space="preserve"> </t>
        </is>
      </c>
    </row>
    <row r="30">
      <c r="A30" s="4" t="inlineStr">
        <is>
          <t>Earnout liability</t>
        </is>
      </c>
      <c r="B30" s="4" t="inlineStr">
        <is>
          <t xml:space="preserve"> </t>
        </is>
      </c>
    </row>
    <row r="31">
      <c r="A31" s="4" t="inlineStr">
        <is>
          <t>Total fair value of liabilities</t>
        </is>
      </c>
      <c r="B31" s="4" t="inlineStr">
        <is>
          <t xml:space="preserve"> </t>
        </is>
      </c>
      <c r="C31" s="4" t="inlineStr">
        <is>
          <t xml:space="preserve"> </t>
        </is>
      </c>
    </row>
    <row r="32">
      <c r="A32" s="4" t="inlineStr">
        <is>
          <t>Fair Value, Inputs, Level 3 [Member]</t>
        </is>
      </c>
    </row>
    <row r="33">
      <c r="A33" s="3" t="inlineStr">
        <is>
          <t>Financial assets</t>
        </is>
      </c>
    </row>
    <row r="34">
      <c r="A34" s="4" t="inlineStr">
        <is>
          <t>Money market funds</t>
        </is>
      </c>
      <c r="B34" s="4" t="inlineStr">
        <is>
          <t xml:space="preserve"> </t>
        </is>
      </c>
      <c r="C34" s="4" t="inlineStr">
        <is>
          <t xml:space="preserve"> </t>
        </is>
      </c>
    </row>
    <row r="35">
      <c r="A35" s="4" t="inlineStr">
        <is>
          <t>Total fair value of assets</t>
        </is>
      </c>
      <c r="B35" s="4" t="inlineStr">
        <is>
          <t xml:space="preserve"> </t>
        </is>
      </c>
      <c r="C35" s="4" t="inlineStr">
        <is>
          <t xml:space="preserve"> </t>
        </is>
      </c>
    </row>
    <row r="36">
      <c r="A36" s="3" t="inlineStr">
        <is>
          <t>Financial liabilities</t>
        </is>
      </c>
    </row>
    <row r="37">
      <c r="A37" s="4" t="inlineStr">
        <is>
          <t>Derivative tranche liability</t>
        </is>
      </c>
      <c r="C37" s="5" t="n">
        <v>8158</v>
      </c>
    </row>
    <row r="38">
      <c r="A38" s="3" t="inlineStr">
        <is>
          <t>Financial liabilities</t>
        </is>
      </c>
    </row>
    <row r="39">
      <c r="A39" s="4" t="inlineStr">
        <is>
          <t>Common stock warrant liability</t>
        </is>
      </c>
      <c r="B39" s="4" t="inlineStr">
        <is>
          <t xml:space="preserve"> </t>
        </is>
      </c>
    </row>
    <row r="40">
      <c r="A40" s="4" t="inlineStr">
        <is>
          <t>Earnout liability</t>
        </is>
      </c>
      <c r="B40" s="5" t="n">
        <v>8794</v>
      </c>
    </row>
    <row r="41">
      <c r="A41" s="4" t="inlineStr">
        <is>
          <t>Total fair value of liabilities</t>
        </is>
      </c>
      <c r="B41" s="6" t="n">
        <v>8794</v>
      </c>
      <c r="C41" s="6" t="n">
        <v>81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 USD ($) $ in Thousands</t>
        </is>
      </c>
      <c r="B1" s="2" t="inlineStr">
        <is>
          <t>9 Months Ended</t>
        </is>
      </c>
    </row>
    <row r="2">
      <c r="B2" s="2" t="inlineStr">
        <is>
          <t>Sep. 30, 2021</t>
        </is>
      </c>
      <c r="C2" s="2" t="inlineStr">
        <is>
          <t>Sep. 30, 2020</t>
        </is>
      </c>
    </row>
    <row r="3">
      <c r="A3" s="4" t="inlineStr">
        <is>
          <t>Derivative tranche liability [Member]</t>
        </is>
      </c>
    </row>
    <row r="4">
      <c r="A4" s="3" t="inlineStr">
        <is>
          <t>Fair Value, Liabilities Measured on Recurring Basis, Unobservable Input Reconciliation [Line Items]</t>
        </is>
      </c>
    </row>
    <row r="5">
      <c r="A5" s="4" t="inlineStr">
        <is>
          <t>Fair value, beginning</t>
        </is>
      </c>
      <c r="B5" s="6" t="n">
        <v>8158</v>
      </c>
      <c r="C5" s="6" t="n">
        <v>4053</v>
      </c>
    </row>
    <row r="6">
      <c r="A6" s="4" t="inlineStr">
        <is>
          <t>Initial fair value of derivative instrument</t>
        </is>
      </c>
      <c r="C6" s="4" t="inlineStr">
        <is>
          <t xml:space="preserve"> </t>
        </is>
      </c>
    </row>
    <row r="7">
      <c r="A7" s="4" t="inlineStr">
        <is>
          <t>Initial fair value of earnout liability</t>
        </is>
      </c>
      <c r="B7" s="4" t="inlineStr">
        <is>
          <t xml:space="preserve"> </t>
        </is>
      </c>
    </row>
    <row r="8">
      <c r="A8" s="4" t="inlineStr">
        <is>
          <t>Change in fair value included in other expense (income)</t>
        </is>
      </c>
      <c r="B8" s="5" t="n">
        <v>3501</v>
      </c>
      <c r="C8" s="5" t="n">
        <v>6864</v>
      </c>
    </row>
    <row r="9">
      <c r="A9" s="4" t="inlineStr">
        <is>
          <t>Settlement of obligation</t>
        </is>
      </c>
      <c r="B9" s="5" t="n">
        <v>-11659</v>
      </c>
      <c r="C9" s="4" t="inlineStr">
        <is>
          <t xml:space="preserve"> </t>
        </is>
      </c>
    </row>
    <row r="10">
      <c r="A10" s="4" t="inlineStr">
        <is>
          <t>Fair value, ending</t>
        </is>
      </c>
      <c r="B10" s="4" t="inlineStr">
        <is>
          <t xml:space="preserve"> </t>
        </is>
      </c>
      <c r="C10" s="5" t="n">
        <v>10917</v>
      </c>
    </row>
    <row r="11">
      <c r="A11" s="4" t="inlineStr">
        <is>
          <t>Earnout liability [Member]</t>
        </is>
      </c>
    </row>
    <row r="12">
      <c r="A12" s="3" t="inlineStr">
        <is>
          <t>Fair Value, Liabilities Measured on Recurring Basis, Unobservable Input Reconciliation [Line Items]</t>
        </is>
      </c>
    </row>
    <row r="13">
      <c r="A13" s="4" t="inlineStr">
        <is>
          <t>Fair value, beginning</t>
        </is>
      </c>
      <c r="B13" s="4" t="inlineStr">
        <is>
          <t xml:space="preserve"> </t>
        </is>
      </c>
      <c r="C13" s="4" t="inlineStr">
        <is>
          <t xml:space="preserve"> </t>
        </is>
      </c>
    </row>
    <row r="14">
      <c r="A14" s="4" t="inlineStr">
        <is>
          <t>Initial fair value of derivative instrument</t>
        </is>
      </c>
      <c r="C14" s="4" t="inlineStr">
        <is>
          <t xml:space="preserve"> </t>
        </is>
      </c>
    </row>
    <row r="15">
      <c r="A15" s="4" t="inlineStr">
        <is>
          <t>Initial fair value of earnout liability</t>
        </is>
      </c>
      <c r="B15" s="5" t="n">
        <v>15020</v>
      </c>
    </row>
    <row r="16">
      <c r="A16" s="4" t="inlineStr">
        <is>
          <t>Change in fair value included in other expense (income)</t>
        </is>
      </c>
      <c r="B16" s="5" t="n">
        <v>-6226</v>
      </c>
      <c r="C16" s="4" t="inlineStr">
        <is>
          <t xml:space="preserve"> </t>
        </is>
      </c>
    </row>
    <row r="17">
      <c r="A17" s="4" t="inlineStr">
        <is>
          <t>Settlement of obligation</t>
        </is>
      </c>
      <c r="B17" s="4" t="inlineStr">
        <is>
          <t xml:space="preserve"> </t>
        </is>
      </c>
      <c r="C17" s="4" t="inlineStr">
        <is>
          <t xml:space="preserve"> </t>
        </is>
      </c>
    </row>
    <row r="18">
      <c r="A18" s="4" t="inlineStr">
        <is>
          <t>Fair value, ending</t>
        </is>
      </c>
      <c r="B18" s="6" t="n">
        <v>8794</v>
      </c>
      <c r="C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7188</v>
      </c>
      <c r="C4" s="6" t="n">
        <v>4520</v>
      </c>
      <c r="D4" s="6" t="n">
        <v>16764</v>
      </c>
      <c r="E4" s="6" t="n">
        <v>11236</v>
      </c>
    </row>
    <row r="5">
      <c r="A5" s="4" t="inlineStr">
        <is>
          <t>General and administrative</t>
        </is>
      </c>
      <c r="B5" s="5" t="n">
        <v>2891</v>
      </c>
      <c r="C5" s="5" t="n">
        <v>1488</v>
      </c>
      <c r="D5" s="5" t="n">
        <v>7987</v>
      </c>
      <c r="E5" s="5" t="n">
        <v>3489</v>
      </c>
    </row>
    <row r="6">
      <c r="A6" s="4" t="inlineStr">
        <is>
          <t>Total operating expenses</t>
        </is>
      </c>
      <c r="B6" s="5" t="n">
        <v>10079</v>
      </c>
      <c r="C6" s="5" t="n">
        <v>6008</v>
      </c>
      <c r="D6" s="5" t="n">
        <v>24751</v>
      </c>
      <c r="E6" s="5" t="n">
        <v>14725</v>
      </c>
    </row>
    <row r="7">
      <c r="A7" s="4" t="inlineStr">
        <is>
          <t>Loss from operations</t>
        </is>
      </c>
      <c r="B7" s="5" t="n">
        <v>-10079</v>
      </c>
      <c r="C7" s="5" t="n">
        <v>-6008</v>
      </c>
      <c r="D7" s="5" t="n">
        <v>-24751</v>
      </c>
      <c r="E7" s="5" t="n">
        <v>-14725</v>
      </c>
    </row>
    <row r="8">
      <c r="A8" s="4" t="inlineStr">
        <is>
          <t>Interest and other expense, net</t>
        </is>
      </c>
      <c r="B8" s="5" t="n">
        <v>-9</v>
      </c>
      <c r="C8" s="5" t="n">
        <v>-111</v>
      </c>
      <c r="D8" s="5" t="n">
        <v>-4</v>
      </c>
      <c r="E8" s="5" t="n">
        <v>-93</v>
      </c>
    </row>
    <row r="9">
      <c r="A9" s="4" t="inlineStr">
        <is>
          <t>Change in fair value of earnout liability</t>
        </is>
      </c>
      <c r="B9" s="5" t="n">
        <v>6226</v>
      </c>
      <c r="C9" s="4" t="inlineStr">
        <is>
          <t xml:space="preserve"> </t>
        </is>
      </c>
      <c r="D9" s="5" t="n">
        <v>6226</v>
      </c>
      <c r="E9" s="4" t="inlineStr">
        <is>
          <t xml:space="preserve"> </t>
        </is>
      </c>
    </row>
    <row r="10">
      <c r="A10" s="4" t="inlineStr">
        <is>
          <t>Change in fair value of derivative liability</t>
        </is>
      </c>
      <c r="B10" s="4" t="inlineStr">
        <is>
          <t xml:space="preserve"> </t>
        </is>
      </c>
      <c r="C10" s="5" t="n">
        <v>-4706</v>
      </c>
      <c r="D10" s="5" t="n">
        <v>-3501</v>
      </c>
      <c r="E10" s="5" t="n">
        <v>-6864</v>
      </c>
    </row>
    <row r="11">
      <c r="A11" s="4" t="inlineStr">
        <is>
          <t>Change in fair value of common stock warrant liability</t>
        </is>
      </c>
      <c r="B11" s="5" t="n">
        <v>450</v>
      </c>
      <c r="C11" s="4" t="inlineStr">
        <is>
          <t xml:space="preserve"> </t>
        </is>
      </c>
      <c r="D11" s="5" t="n">
        <v>450</v>
      </c>
      <c r="E11" s="4" t="inlineStr">
        <is>
          <t xml:space="preserve"> </t>
        </is>
      </c>
    </row>
    <row r="12">
      <c r="A12" s="4" t="inlineStr">
        <is>
          <t>Total other income (expense), net</t>
        </is>
      </c>
      <c r="B12" s="5" t="n">
        <v>6667</v>
      </c>
      <c r="C12" s="5" t="n">
        <v>-4817</v>
      </c>
      <c r="D12" s="5" t="n">
        <v>3171</v>
      </c>
      <c r="E12" s="5" t="n">
        <v>-6957</v>
      </c>
    </row>
    <row r="13">
      <c r="A13" s="4" t="inlineStr">
        <is>
          <t>Net loss and comprehensive loss</t>
        </is>
      </c>
      <c r="B13" s="6" t="n">
        <v>-3412</v>
      </c>
      <c r="C13" s="6" t="n">
        <v>-10825</v>
      </c>
      <c r="D13" s="6" t="n">
        <v>-21580</v>
      </c>
      <c r="E13" s="6" t="n">
        <v>-21682</v>
      </c>
    </row>
    <row r="14">
      <c r="A14" s="4" t="inlineStr">
        <is>
          <t>Net loss per share attributable to common stockholders, basic and diluted (in Dollars per share)</t>
        </is>
      </c>
      <c r="B14" s="8" t="n">
        <v>-0.6899999999999999</v>
      </c>
      <c r="C14" s="8" t="n">
        <v>-6.14</v>
      </c>
      <c r="D14" s="8" t="n">
        <v>-7.13</v>
      </c>
      <c r="E14" s="8" t="n">
        <v>-12.81</v>
      </c>
    </row>
    <row r="15">
      <c r="A15" s="4" t="inlineStr">
        <is>
          <t>Weighted-average shares used in computing net loss per share attributable to common stockholders, basic and diluted (in Shares)</t>
        </is>
      </c>
      <c r="B15" s="5" t="n">
        <v>4966226</v>
      </c>
      <c r="C15" s="5" t="n">
        <v>1762700</v>
      </c>
      <c r="D15" s="5" t="n">
        <v>3028277</v>
      </c>
      <c r="E15" s="5" t="n">
        <v>16924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Fair Value Measurements (Details) - Schedule of fair value measurements - USD ($) $ / shares in Units, $ in Thousands</t>
        </is>
      </c>
      <c r="B1" s="2" t="inlineStr">
        <is>
          <t>9 Months Ended</t>
        </is>
      </c>
      <c r="C1" s="2" t="inlineStr">
        <is>
          <t>12 Months Ended</t>
        </is>
      </c>
    </row>
    <row r="2">
      <c r="B2" s="2" t="inlineStr">
        <is>
          <t>Sep. 30, 2021</t>
        </is>
      </c>
      <c r="C2" s="2" t="inlineStr">
        <is>
          <t>Dec. 31, 2020</t>
        </is>
      </c>
    </row>
    <row r="3">
      <c r="A3" s="4" t="inlineStr">
        <is>
          <t>Earnout liability [Member]</t>
        </is>
      </c>
    </row>
    <row r="4">
      <c r="A4" s="3" t="inlineStr">
        <is>
          <t>Fair Value Measurement Inputs and Valuation Techniques [Line Items]</t>
        </is>
      </c>
    </row>
    <row r="5">
      <c r="A5" s="4" t="inlineStr">
        <is>
          <t>Fair value (in Dollars)</t>
        </is>
      </c>
      <c r="B5" s="6" t="n">
        <v>8794</v>
      </c>
    </row>
    <row r="6">
      <c r="A6" s="4" t="inlineStr">
        <is>
          <t>Valuation methodology</t>
        </is>
      </c>
      <c r="B6" s="4" t="inlineStr">
        <is>
          <t>Monte Carlo Simulation</t>
        </is>
      </c>
    </row>
    <row r="7">
      <c r="A7" s="4" t="inlineStr">
        <is>
          <t>Common stock price (in Dollars per share)</t>
        </is>
      </c>
      <c r="B7" s="8" t="n">
        <v>10.26</v>
      </c>
    </row>
    <row r="8">
      <c r="A8" s="4" t="inlineStr">
        <is>
          <t>Expected term (in years)</t>
        </is>
      </c>
      <c r="B8" s="4" t="inlineStr">
        <is>
          <t>3 years</t>
        </is>
      </c>
    </row>
    <row r="9">
      <c r="A9" s="4" t="inlineStr">
        <is>
          <t>Expected volatility</t>
        </is>
      </c>
      <c r="B9" s="4" t="inlineStr">
        <is>
          <t>70.00%</t>
        </is>
      </c>
    </row>
    <row r="10">
      <c r="A10" s="4" t="inlineStr">
        <is>
          <t>Risk-free interest rate</t>
        </is>
      </c>
      <c r="B10" s="4" t="inlineStr">
        <is>
          <t>0.53%</t>
        </is>
      </c>
    </row>
    <row r="11">
      <c r="A11" s="4" t="inlineStr">
        <is>
          <t>Derivative tranche liability [Member]</t>
        </is>
      </c>
    </row>
    <row r="12">
      <c r="A12" s="3" t="inlineStr">
        <is>
          <t>Fair Value Measurement Inputs and Valuation Techniques [Line Items]</t>
        </is>
      </c>
    </row>
    <row r="13">
      <c r="A13" s="4" t="inlineStr">
        <is>
          <t>Fair value (in Dollars)</t>
        </is>
      </c>
      <c r="C13" s="6" t="n">
        <v>8158</v>
      </c>
    </row>
    <row r="14">
      <c r="A14" s="4" t="inlineStr">
        <is>
          <t>Valuation methodology</t>
        </is>
      </c>
      <c r="C14" s="4" t="inlineStr">
        <is>
          <t>Black–Scholes</t>
        </is>
      </c>
    </row>
    <row r="15">
      <c r="A15" s="4" t="inlineStr">
        <is>
          <t>Common stock price (in Dollars per share)</t>
        </is>
      </c>
      <c r="C15" s="8" t="n">
        <v>0.16</v>
      </c>
    </row>
    <row r="16">
      <c r="A16" s="4" t="inlineStr">
        <is>
          <t>Expected term (in years)</t>
        </is>
      </c>
      <c r="C16" s="4" t="inlineStr">
        <is>
          <t>47 years 7 days</t>
        </is>
      </c>
    </row>
    <row r="17">
      <c r="A17" s="4" t="inlineStr">
        <is>
          <t>Expected volatility</t>
        </is>
      </c>
      <c r="C17" s="4" t="inlineStr">
        <is>
          <t>0.08%</t>
        </is>
      </c>
    </row>
    <row r="18">
      <c r="A18" s="4" t="inlineStr">
        <is>
          <t>Risk-free interest rate</t>
        </is>
      </c>
      <c r="C18"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Details) - Schedule of prepaid expenses and other current assets - USD ($) $ in Thousands</t>
        </is>
      </c>
      <c r="B1" s="2" t="inlineStr">
        <is>
          <t>9 Months Ended</t>
        </is>
      </c>
    </row>
    <row r="2">
      <c r="B2" s="2" t="inlineStr">
        <is>
          <t>Sep. 30, 2021</t>
        </is>
      </c>
      <c r="C2" s="2" t="inlineStr">
        <is>
          <t>Dec. 31, 2020</t>
        </is>
      </c>
    </row>
    <row r="3">
      <c r="A3" s="3" t="inlineStr">
        <is>
          <t>Schedule of prepaid expenses and other current assets [Abstract]</t>
        </is>
      </c>
    </row>
    <row r="4">
      <c r="A4" s="4" t="inlineStr">
        <is>
          <t>Prepaid insurance</t>
        </is>
      </c>
      <c r="B4" s="6" t="n">
        <v>754</v>
      </c>
      <c r="C4" s="4" t="inlineStr">
        <is>
          <t xml:space="preserve"> </t>
        </is>
      </c>
    </row>
    <row r="5">
      <c r="A5" s="4" t="inlineStr">
        <is>
          <t>Tax credit receivable</t>
        </is>
      </c>
      <c r="B5" s="5" t="n">
        <v>298</v>
      </c>
      <c r="C5" s="4" t="inlineStr">
        <is>
          <t xml:space="preserve"> </t>
        </is>
      </c>
    </row>
    <row r="6">
      <c r="A6" s="4" t="inlineStr">
        <is>
          <t>Research and development prepaid expenses</t>
        </is>
      </c>
      <c r="B6" s="5" t="n">
        <v>226</v>
      </c>
      <c r="C6" s="5" t="n">
        <v>177</v>
      </c>
    </row>
    <row r="7">
      <c r="A7" s="4" t="inlineStr">
        <is>
          <t>Other prepaid expenses</t>
        </is>
      </c>
      <c r="B7" s="5" t="n">
        <v>187</v>
      </c>
      <c r="C7" s="5" t="n">
        <v>43</v>
      </c>
    </row>
    <row r="8">
      <c r="A8" s="4" t="inlineStr">
        <is>
          <t>Rent deposit</t>
        </is>
      </c>
      <c r="B8" s="5" t="n">
        <v>27</v>
      </c>
      <c r="C8" s="5" t="n">
        <v>27</v>
      </c>
    </row>
    <row r="9">
      <c r="A9" s="4" t="inlineStr">
        <is>
          <t>Other current assets</t>
        </is>
      </c>
      <c r="B9" s="5" t="n">
        <v>10</v>
      </c>
      <c r="C9" s="4" t="inlineStr">
        <is>
          <t xml:space="preserve"> </t>
        </is>
      </c>
    </row>
    <row r="10">
      <c r="A10" s="4" t="inlineStr">
        <is>
          <t>Total</t>
        </is>
      </c>
      <c r="B10" s="6" t="n">
        <v>1502</v>
      </c>
      <c r="C10" s="6" t="n">
        <v>2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accrued expenses and other current liabilities - USD ($) $ in Thousands</t>
        </is>
      </c>
      <c r="B1" s="2" t="inlineStr">
        <is>
          <t>Sep. 30, 2021</t>
        </is>
      </c>
      <c r="C1" s="2" t="inlineStr">
        <is>
          <t>Dec. 31, 2020</t>
        </is>
      </c>
    </row>
    <row r="2">
      <c r="A2" s="3" t="inlineStr">
        <is>
          <t>Schedule of accrued expenses and other current liabilities [Abstract]</t>
        </is>
      </c>
    </row>
    <row r="3">
      <c r="A3" s="4" t="inlineStr">
        <is>
          <t>CMO accrued expenses</t>
        </is>
      </c>
      <c r="B3" s="6" t="n">
        <v>2500</v>
      </c>
      <c r="C3" s="6" t="n">
        <v>925</v>
      </c>
    </row>
    <row r="4">
      <c r="A4" s="4" t="inlineStr">
        <is>
          <t>Research and development accrued expenses</t>
        </is>
      </c>
      <c r="B4" s="5" t="n">
        <v>1709</v>
      </c>
      <c r="C4" s="5" t="n">
        <v>338</v>
      </c>
    </row>
    <row r="5">
      <c r="A5" s="4" t="inlineStr">
        <is>
          <t>Accrued employee and related compensation expenses</t>
        </is>
      </c>
      <c r="B5" s="5" t="n">
        <v>722</v>
      </c>
      <c r="C5" s="5" t="n">
        <v>783</v>
      </c>
    </row>
    <row r="6">
      <c r="A6" s="4" t="inlineStr">
        <is>
          <t>Reverse Recapitalization accrued expenses</t>
        </is>
      </c>
      <c r="B6" s="5" t="n">
        <v>621</v>
      </c>
      <c r="C6" s="4" t="inlineStr">
        <is>
          <t xml:space="preserve"> </t>
        </is>
      </c>
    </row>
    <row r="7">
      <c r="A7" s="4" t="inlineStr">
        <is>
          <t>License option liability, current</t>
        </is>
      </c>
      <c r="B7" s="5" t="n">
        <v>400</v>
      </c>
      <c r="C7" s="5" t="n">
        <v>400</v>
      </c>
    </row>
    <row r="8">
      <c r="A8" s="4" t="inlineStr">
        <is>
          <t>Other</t>
        </is>
      </c>
      <c r="B8" s="5" t="n">
        <v>470</v>
      </c>
      <c r="C8" s="5" t="n">
        <v>149</v>
      </c>
    </row>
    <row r="9">
      <c r="A9" s="4" t="inlineStr">
        <is>
          <t>Total</t>
        </is>
      </c>
      <c r="B9" s="6" t="n">
        <v>6422</v>
      </c>
      <c r="C9" s="6" t="n">
        <v>25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other non-current liabilities - USD ($) $ in Thousands</t>
        </is>
      </c>
      <c r="B1" s="2" t="inlineStr">
        <is>
          <t>Sep. 30, 2021</t>
        </is>
      </c>
      <c r="C1" s="2" t="inlineStr">
        <is>
          <t>Dec. 31, 2020</t>
        </is>
      </c>
    </row>
    <row r="2">
      <c r="A2" s="3" t="inlineStr">
        <is>
          <t>Schedule of other non-current liabilities [Abstract]</t>
        </is>
      </c>
    </row>
    <row r="3">
      <c r="A3" s="4" t="inlineStr">
        <is>
          <t>CIRM grant liability</t>
        </is>
      </c>
      <c r="B3" s="6" t="n">
        <v>600</v>
      </c>
      <c r="C3" s="6" t="n">
        <v>600</v>
      </c>
    </row>
    <row r="4">
      <c r="A4" s="4" t="inlineStr">
        <is>
          <t>Collaborator’s deposit</t>
        </is>
      </c>
      <c r="B4" s="5" t="n">
        <v>100</v>
      </c>
      <c r="C4" s="4" t="inlineStr">
        <is>
          <t xml:space="preserve"> </t>
        </is>
      </c>
    </row>
    <row r="5">
      <c r="A5" s="4" t="inlineStr">
        <is>
          <t>License option liability, non-current</t>
        </is>
      </c>
      <c r="B5" s="4" t="inlineStr">
        <is>
          <t xml:space="preserve"> </t>
        </is>
      </c>
      <c r="C5" s="5" t="n">
        <v>200</v>
      </c>
    </row>
    <row r="6">
      <c r="A6" s="4" t="inlineStr">
        <is>
          <t>Restricted stock liability</t>
        </is>
      </c>
      <c r="B6" s="5" t="n">
        <v>46</v>
      </c>
      <c r="C6" s="5" t="n">
        <v>53</v>
      </c>
    </row>
    <row r="7">
      <c r="A7" s="4" t="inlineStr">
        <is>
          <t>Total</t>
        </is>
      </c>
      <c r="B7" s="6" t="n">
        <v>746</v>
      </c>
      <c r="C7" s="6" t="n">
        <v>8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irm Grant (Details) - USD ($) $ in Millions</t>
        </is>
      </c>
      <c r="B1" s="2" t="inlineStr">
        <is>
          <t>1 Months Ended</t>
        </is>
      </c>
      <c r="D1" s="2" t="inlineStr">
        <is>
          <t>9 Months Ended</t>
        </is>
      </c>
    </row>
    <row r="2">
      <c r="B2" s="2" t="inlineStr">
        <is>
          <t>Mar. 31, 2021</t>
        </is>
      </c>
      <c r="C2" s="2" t="inlineStr">
        <is>
          <t>Nov. 30, 2020</t>
        </is>
      </c>
      <c r="D2" s="2" t="inlineStr">
        <is>
          <t>Sep. 30, 2021</t>
        </is>
      </c>
      <c r="E2" s="2" t="inlineStr">
        <is>
          <t>Dec. 31, 2020</t>
        </is>
      </c>
    </row>
    <row r="3">
      <c r="A3" s="3" t="inlineStr">
        <is>
          <t>Cirm Grant Disclosure [Abstract]</t>
        </is>
      </c>
    </row>
    <row r="4">
      <c r="A4" s="4" t="inlineStr">
        <is>
          <t>Research project related cost</t>
        </is>
      </c>
      <c r="C4" s="9" t="n">
        <v>2.3</v>
      </c>
    </row>
    <row r="5">
      <c r="A5" s="4" t="inlineStr">
        <is>
          <t>Percentage of licensing fees</t>
        </is>
      </c>
      <c r="D5" s="4" t="inlineStr">
        <is>
          <t>0.10%</t>
        </is>
      </c>
    </row>
    <row r="6">
      <c r="A6" s="4" t="inlineStr">
        <is>
          <t>CIRM fund technology</t>
        </is>
      </c>
      <c r="D6" s="6" t="n">
        <v>1</v>
      </c>
    </row>
    <row r="7">
      <c r="A7" s="4" t="inlineStr">
        <is>
          <t>Percentage of converted loan</t>
        </is>
      </c>
      <c r="D7" s="4" t="inlineStr">
        <is>
          <t>60.00%</t>
        </is>
      </c>
    </row>
    <row r="8">
      <c r="A8" s="4" t="inlineStr">
        <is>
          <t>Received from interest rate</t>
        </is>
      </c>
      <c r="D8" s="4" t="inlineStr">
        <is>
          <t>25.00%</t>
        </is>
      </c>
    </row>
    <row r="9">
      <c r="A9" s="4" t="inlineStr">
        <is>
          <t>Other receivables milestone</t>
        </is>
      </c>
      <c r="E9" s="9" t="n">
        <v>0.6</v>
      </c>
    </row>
    <row r="10">
      <c r="A10" s="4" t="inlineStr">
        <is>
          <t>Other long-term liabilities</t>
        </is>
      </c>
      <c r="D10" s="9" t="n">
        <v>0.6</v>
      </c>
      <c r="E10" s="9" t="n">
        <v>0.6</v>
      </c>
    </row>
    <row r="11">
      <c r="A11" s="4" t="inlineStr">
        <is>
          <t>Received aggregate from CIRM</t>
        </is>
      </c>
      <c r="B11" s="9" t="n">
        <v>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80" customWidth="1" min="3" max="3"/>
    <col width="13" customWidth="1" min="4" max="4"/>
    <col width="14" customWidth="1" min="5" max="5"/>
    <col width="14" customWidth="1" min="6" max="6"/>
  </cols>
  <sheetData>
    <row r="1">
      <c r="A1" s="1" t="inlineStr">
        <is>
          <t>Significant Agreements (Details) - USD ($) $ in Millions</t>
        </is>
      </c>
      <c r="B1" s="2" t="inlineStr">
        <is>
          <t>1 Months Ended</t>
        </is>
      </c>
      <c r="C1" s="2" t="inlineStr">
        <is>
          <t>9 Months Ended</t>
        </is>
      </c>
    </row>
    <row r="2">
      <c r="B2" s="2" t="inlineStr">
        <is>
          <t>Nov. 21, 2019</t>
        </is>
      </c>
      <c r="C2" s="2" t="inlineStr">
        <is>
          <t>Sep. 30, 2021</t>
        </is>
      </c>
      <c r="D2" s="2" t="inlineStr">
        <is>
          <t>May 31, 2021</t>
        </is>
      </c>
      <c r="E2" s="2" t="inlineStr">
        <is>
          <t>Dec. 31, 2020</t>
        </is>
      </c>
      <c r="F2" s="2" t="inlineStr">
        <is>
          <t>Jun. 30, 2020</t>
        </is>
      </c>
    </row>
    <row r="3">
      <c r="A3" s="3" t="inlineStr">
        <is>
          <t>Significant Agreements (Details) [Line Items]</t>
        </is>
      </c>
    </row>
    <row r="4">
      <c r="A4" s="4" t="inlineStr">
        <is>
          <t>Amount paid for option exercise fee</t>
        </is>
      </c>
      <c r="D4" s="9" t="n">
        <v>0.2</v>
      </c>
      <c r="F4" s="9" t="n">
        <v>0.2</v>
      </c>
    </row>
    <row r="5">
      <c r="A5" s="4" t="inlineStr">
        <is>
          <t>Current liabilities</t>
        </is>
      </c>
      <c r="E5" s="9" t="n">
        <v>0.4</v>
      </c>
    </row>
    <row r="6">
      <c r="A6" s="4" t="inlineStr">
        <is>
          <t>Noncurrent liabilities</t>
        </is>
      </c>
      <c r="E6" s="9" t="n">
        <v>0.2</v>
      </c>
    </row>
    <row r="7">
      <c r="A7" s="4" t="inlineStr">
        <is>
          <t>Accrued expenses and other current liabilities</t>
        </is>
      </c>
      <c r="C7" s="9" t="n">
        <v>0.4</v>
      </c>
    </row>
    <row r="8">
      <c r="A8" s="4" t="inlineStr">
        <is>
          <t>Related party, interest rate</t>
        </is>
      </c>
      <c r="C8" s="4" t="inlineStr">
        <is>
          <t>5.00%</t>
        </is>
      </c>
    </row>
    <row r="9">
      <c r="A9" s="4" t="inlineStr">
        <is>
          <t>Annual license maintenance fees description</t>
        </is>
      </c>
      <c r="C9" s="4" t="inlineStr">
        <is>
          <t>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t>
        </is>
      </c>
    </row>
    <row r="10">
      <c r="A10" s="4" t="inlineStr">
        <is>
          <t>Sales milestone payments</t>
        </is>
      </c>
      <c r="C10" s="6" t="n">
        <v>9</v>
      </c>
    </row>
    <row r="11">
      <c r="A11" s="4" t="inlineStr">
        <is>
          <t>ISRA [Member]</t>
        </is>
      </c>
    </row>
    <row r="12">
      <c r="A12" s="3" t="inlineStr">
        <is>
          <t>Significant Agreements (Details) [Line Items]</t>
        </is>
      </c>
    </row>
    <row r="13">
      <c r="A13" s="4" t="inlineStr">
        <is>
          <t>Exercise fee</t>
        </is>
      </c>
      <c r="C13" s="5" t="n">
        <v>1</v>
      </c>
    </row>
    <row r="14">
      <c r="A14" s="4" t="inlineStr">
        <is>
          <t>Research and development cost</t>
        </is>
      </c>
      <c r="C14" s="6" t="n">
        <v>1</v>
      </c>
    </row>
    <row r="15">
      <c r="A15" s="4" t="inlineStr">
        <is>
          <t>Series A-2 Redeemable Convertible Preferred Stock [Member]</t>
        </is>
      </c>
    </row>
    <row r="16">
      <c r="A16" s="3" t="inlineStr">
        <is>
          <t>Significant Agreements (Details) [Line Items]</t>
        </is>
      </c>
    </row>
    <row r="17">
      <c r="A17" s="4" t="inlineStr">
        <is>
          <t>Research and development cost</t>
        </is>
      </c>
      <c r="B17" s="9" t="n">
        <v>0.9</v>
      </c>
    </row>
    <row r="18">
      <c r="A18" s="4" t="inlineStr">
        <is>
          <t>Convertible preferred stock (in Shares)</t>
        </is>
      </c>
      <c r="B18" s="5" t="n">
        <v>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Derivative Financial Instruments (Details) - USD ($) $ in Thousands</t>
        </is>
      </c>
      <c r="B1" s="2" t="inlineStr">
        <is>
          <t>Sep. 24, 2021</t>
        </is>
      </c>
      <c r="C1" s="2" t="inlineStr">
        <is>
          <t>Sep. 30, 2021</t>
        </is>
      </c>
      <c r="D1" s="2" t="inlineStr">
        <is>
          <t>Sep. 30, 2020</t>
        </is>
      </c>
      <c r="E1" s="2" t="inlineStr">
        <is>
          <t>Sep. 30, 2021</t>
        </is>
      </c>
      <c r="F1" s="2" t="inlineStr">
        <is>
          <t>Sep. 30, 2020</t>
        </is>
      </c>
      <c r="G1" s="2" t="inlineStr">
        <is>
          <t>Feb. 28, 2021</t>
        </is>
      </c>
      <c r="H1" s="2" t="inlineStr">
        <is>
          <t>Nov. 30, 2020</t>
        </is>
      </c>
      <c r="I1" s="2" t="inlineStr">
        <is>
          <t>Nov. 30, 2019</t>
        </is>
      </c>
    </row>
    <row r="2">
      <c r="A2" s="3" t="inlineStr">
        <is>
          <t>Derivative Financial Instruments (Details) [Line Items]</t>
        </is>
      </c>
    </row>
    <row r="3">
      <c r="A3" s="4" t="inlineStr">
        <is>
          <t>Fair value</t>
        </is>
      </c>
      <c r="I3" s="6" t="n">
        <v>4300</v>
      </c>
    </row>
    <row r="4">
      <c r="A4" s="4" t="inlineStr">
        <is>
          <t>Shares, issued (in Shares)</t>
        </is>
      </c>
      <c r="B4" s="5" t="n">
        <v>2200000</v>
      </c>
    </row>
    <row r="5">
      <c r="A5" s="4" t="inlineStr">
        <is>
          <t>Derivative tranche liability</t>
        </is>
      </c>
      <c r="D5" s="6" t="n">
        <v>4700</v>
      </c>
      <c r="E5" s="6" t="n">
        <v>6900</v>
      </c>
      <c r="F5" s="6" t="n">
        <v>3500</v>
      </c>
    </row>
    <row r="6">
      <c r="A6" s="4" t="inlineStr">
        <is>
          <t>Common stock warrants</t>
        </is>
      </c>
      <c r="B6" s="6" t="n">
        <v>7900</v>
      </c>
      <c r="C6" s="6" t="n">
        <v>68036</v>
      </c>
    </row>
    <row r="7">
      <c r="A7" s="4" t="inlineStr">
        <is>
          <t>Recognized gain</t>
        </is>
      </c>
      <c r="C7" s="5" t="n">
        <v>500</v>
      </c>
      <c r="E7" s="5" t="n">
        <v>500</v>
      </c>
    </row>
    <row r="8">
      <c r="A8" s="4" t="inlineStr">
        <is>
          <t>Change in fair value</t>
        </is>
      </c>
      <c r="E8" s="6" t="n">
        <v>7400</v>
      </c>
    </row>
    <row r="9">
      <c r="A9" s="4" t="inlineStr">
        <is>
          <t>Description of contingent earnout liability</t>
        </is>
      </c>
      <c r="E9" s="4" t="inlineStr">
        <is>
          <t xml:space="preserve">Upon
the closing of the Business Combination and pursuant to the Sponsor Support Agreement, the Sponsor agreed to place the Earnout Shares
into escrow, which will be released as follows: (a) 250,000 Earnout Shares will be released if, during the period from and after September
24, 2021 until the September 24, 2024 (the “Earnout Period”), over any twenty trading days within any thirty day consecutive
trading day period, the volume-weighted average price of the Company’s common stock (the “Applicable VWAP”) is greater
than or equal to $11.50, (b) 500,000 Earnout Shares will be released if, during the Earnout Period, the Applicable VWAP is greater than
or equal to $15.00, and (c) 300,000 Earnout Shares will be released if, during the Earnout Period, the Applicable VWAP is greater than
or equal to $18.00 (the “triggering events”). </t>
        </is>
      </c>
    </row>
    <row r="10">
      <c r="A10" s="4" t="inlineStr">
        <is>
          <t>Estimated fair value of earnout liability</t>
        </is>
      </c>
      <c r="C10" s="5" t="n">
        <v>15000</v>
      </c>
      <c r="E10" s="6" t="n">
        <v>15000</v>
      </c>
    </row>
    <row r="11">
      <c r="A11" s="4" t="inlineStr">
        <is>
          <t>Contingent Earnout Liability [Member]</t>
        </is>
      </c>
    </row>
    <row r="12">
      <c r="A12" s="3" t="inlineStr">
        <is>
          <t>Derivative Financial Instruments (Details) [Line Items]</t>
        </is>
      </c>
    </row>
    <row r="13">
      <c r="A13" s="4" t="inlineStr">
        <is>
          <t>Recognized gain</t>
        </is>
      </c>
      <c r="C13" s="6" t="n">
        <v>6200</v>
      </c>
      <c r="E13" s="6" t="n">
        <v>6200</v>
      </c>
    </row>
    <row r="14">
      <c r="A14" s="4" t="inlineStr">
        <is>
          <t>Redeemable Convertible Preferred Stock [Member]</t>
        </is>
      </c>
    </row>
    <row r="15">
      <c r="A15" s="3" t="inlineStr">
        <is>
          <t>Derivative Financial Instruments (Details) [Line Items]</t>
        </is>
      </c>
    </row>
    <row r="16">
      <c r="A16" s="4" t="inlineStr">
        <is>
          <t>Fair value</t>
        </is>
      </c>
      <c r="G16" s="6" t="n">
        <v>11700</v>
      </c>
      <c r="H16" s="6" t="n">
        <v>6800</v>
      </c>
    </row>
    <row r="17">
      <c r="A17" s="4" t="inlineStr">
        <is>
          <t>Series A-1 Redeemable Convertible Preferred Stock [Member]</t>
        </is>
      </c>
    </row>
    <row r="18">
      <c r="A18" s="3" t="inlineStr">
        <is>
          <t>Derivative Financial Instruments (Details) [Line Items]</t>
        </is>
      </c>
    </row>
    <row r="19">
      <c r="A19" s="4" t="inlineStr">
        <is>
          <t>Shares, issued (in Shares)</t>
        </is>
      </c>
      <c r="G19" s="5" t="n">
        <v>4042565</v>
      </c>
      <c r="H19" s="5" t="n">
        <v>40425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Details) - Schedule of business combination the estimated fair value - Derivative Financial Instruments, Liabilities [Member]</t>
        </is>
      </c>
      <c r="B1" s="2" t="inlineStr">
        <is>
          <t>9 Months Ended</t>
        </is>
      </c>
    </row>
    <row r="2">
      <c r="B2" s="2" t="inlineStr">
        <is>
          <t>Sep. 24, 2021$ / shares</t>
        </is>
      </c>
    </row>
    <row r="3">
      <c r="A3" s="3" t="inlineStr">
        <is>
          <t>Derivative Financial Instruments (Details) - Schedule of business combination the estimated fair value [Line Items]</t>
        </is>
      </c>
    </row>
    <row r="4">
      <c r="A4" s="4" t="inlineStr">
        <is>
          <t>Common stock value (in Dollars per share)</t>
        </is>
      </c>
      <c r="B4" s="8" t="n">
        <v>15.12</v>
      </c>
    </row>
    <row r="5">
      <c r="A5" s="4" t="inlineStr">
        <is>
          <t>Expected term (in years)</t>
        </is>
      </c>
      <c r="B5" s="4" t="inlineStr">
        <is>
          <t>3 years</t>
        </is>
      </c>
    </row>
    <row r="6">
      <c r="A6" s="4" t="inlineStr">
        <is>
          <t>Expected volatility</t>
        </is>
      </c>
      <c r="B6" s="4" t="inlineStr">
        <is>
          <t>75.00%</t>
        </is>
      </c>
    </row>
    <row r="7">
      <c r="A7" s="4" t="inlineStr">
        <is>
          <t>Risk-free interest rate</t>
        </is>
      </c>
      <c r="B7" s="4" t="inlineStr">
        <is>
          <t>0.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Commitments and Contingencies (Details) - USD ($) $ in Millions</t>
        </is>
      </c>
      <c r="B1" s="2" t="inlineStr">
        <is>
          <t>1 Months Ended</t>
        </is>
      </c>
      <c r="D1" s="2" t="inlineStr">
        <is>
          <t>9 Months Ended</t>
        </is>
      </c>
    </row>
    <row r="2">
      <c r="B2" s="2" t="inlineStr">
        <is>
          <t>Mar. 31, 2021</t>
        </is>
      </c>
      <c r="C2" s="2" t="inlineStr">
        <is>
          <t>Dec. 31, 2020</t>
        </is>
      </c>
      <c r="D2" s="2" t="inlineStr">
        <is>
          <t>Sep. 30, 2021</t>
        </is>
      </c>
    </row>
    <row r="3">
      <c r="A3" s="3" t="inlineStr">
        <is>
          <t>Commitments and Contingencies Disclosure [Abstract]</t>
        </is>
      </c>
    </row>
    <row r="4">
      <c r="A4" s="4" t="inlineStr">
        <is>
          <t>Lessor amount</t>
        </is>
      </c>
      <c r="D4" s="9" t="n">
        <v>0.3</v>
      </c>
    </row>
    <row r="5">
      <c r="A5" s="4" t="inlineStr">
        <is>
          <t>Improvement allowance,description</t>
        </is>
      </c>
      <c r="D5" s="4" t="inlineStr">
        <is>
          <t>To
complete certain leasehold improvements, the lessor agreed to provide the Company a tenant improvement allowance of $1.2 million as well
as an option to take an additional allowance of $0.4 million to be repaid over the lease term at an interest rate of 9% per annum, which
the Company exercised.</t>
        </is>
      </c>
    </row>
    <row r="6">
      <c r="A6" s="4" t="inlineStr">
        <is>
          <t>Improvement allowance</t>
        </is>
      </c>
      <c r="D6" s="9" t="n">
        <v>1.2</v>
      </c>
    </row>
    <row r="7">
      <c r="A7" s="4" t="inlineStr">
        <is>
          <t>Additional Liability, Long-Duration Insurance, Reinsurance Recoverable, after Allowance</t>
        </is>
      </c>
      <c r="D7" s="9" t="n">
        <v>0.4</v>
      </c>
    </row>
    <row r="8">
      <c r="A8" s="4" t="inlineStr">
        <is>
          <t>Interest rate per annum,percentage</t>
        </is>
      </c>
      <c r="D8" s="4" t="inlineStr">
        <is>
          <t>9.00%</t>
        </is>
      </c>
    </row>
    <row r="9">
      <c r="A9" s="4" t="inlineStr">
        <is>
          <t>Leasehold improvements</t>
        </is>
      </c>
      <c r="C9" s="9" t="n">
        <v>0.2</v>
      </c>
      <c r="D9" s="9" t="n">
        <v>1.6</v>
      </c>
    </row>
    <row r="10">
      <c r="A10" s="4" t="inlineStr">
        <is>
          <t>Net construction costs, percentage</t>
        </is>
      </c>
      <c r="D10" s="4" t="inlineStr">
        <is>
          <t>5.00%</t>
        </is>
      </c>
    </row>
    <row r="11">
      <c r="A11" s="4" t="inlineStr">
        <is>
          <t>Pay stanford net</t>
        </is>
      </c>
      <c r="D11" s="9" t="n">
        <v>0.9</v>
      </c>
    </row>
    <row r="12">
      <c r="A12" s="4" t="inlineStr">
        <is>
          <t>Pay stanford net term</t>
        </is>
      </c>
      <c r="D12" s="4" t="inlineStr">
        <is>
          <t>3 years</t>
        </is>
      </c>
    </row>
    <row r="13">
      <c r="A13" s="4" t="inlineStr">
        <is>
          <t>First milestone agremment paid</t>
        </is>
      </c>
      <c r="C13" s="9" t="n">
        <v>0.3</v>
      </c>
    </row>
    <row r="14">
      <c r="A14" s="4" t="inlineStr">
        <is>
          <t>License agreements, description</t>
        </is>
      </c>
      <c r="B14" s="4" t="inlineStr">
        <is>
          <t>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s and first commercial sales milestone payments of up to $9.0 million in total.</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components of lease cos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components of lease costs [Abstract]</t>
        </is>
      </c>
    </row>
    <row r="4">
      <c r="A4" s="4" t="inlineStr">
        <is>
          <t>Operating lease cost</t>
        </is>
      </c>
      <c r="B4" s="6" t="n">
        <v>60</v>
      </c>
      <c r="C4" s="4" t="inlineStr">
        <is>
          <t xml:space="preserve"> </t>
        </is>
      </c>
      <c r="D4" s="6" t="n">
        <v>336</v>
      </c>
      <c r="E4" s="4" t="inlineStr">
        <is>
          <t xml:space="preserve"> </t>
        </is>
      </c>
    </row>
    <row r="5">
      <c r="A5" s="4" t="inlineStr">
        <is>
          <t>Short-term lease cost</t>
        </is>
      </c>
      <c r="B5" s="5" t="n">
        <v>83</v>
      </c>
      <c r="C5" s="5" t="n">
        <v>83</v>
      </c>
      <c r="D5" s="5" t="n">
        <v>248</v>
      </c>
      <c r="E5" s="5" t="n">
        <v>219</v>
      </c>
    </row>
    <row r="6">
      <c r="A6" s="4" t="inlineStr">
        <is>
          <t>Total lease cost</t>
        </is>
      </c>
      <c r="B6" s="6" t="n">
        <v>143</v>
      </c>
      <c r="C6" s="6" t="n">
        <v>83</v>
      </c>
      <c r="D6" s="6" t="n">
        <v>584</v>
      </c>
      <c r="E6" s="6" t="n">
        <v>2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3" customWidth="1" min="6" max="6"/>
    <col width="27" customWidth="1" min="7" max="7"/>
    <col width="20" customWidth="1" min="8" max="8"/>
    <col width="13" customWidth="1" min="9" max="9"/>
  </cols>
  <sheetData>
    <row r="1">
      <c r="A1" s="1" t="inlineStr">
        <is>
          <t>Condensed Consolidated Statements of Redeemable Convertible Preferred Stock and Stockholders’ Equity (Deficit) (Unaudited) - USD ($) $ in Thousands</t>
        </is>
      </c>
      <c r="C1" s="2" t="inlineStr">
        <is>
          <t>Preferred Stock</t>
        </is>
      </c>
      <c r="E1" s="2" t="inlineStr">
        <is>
          <t>Common Stock</t>
        </is>
      </c>
      <c r="G1" s="2" t="inlineStr">
        <is>
          <t>Additional Paid-In Capital</t>
        </is>
      </c>
      <c r="H1" s="2" t="inlineStr">
        <is>
          <t>Accumulated Deficit</t>
        </is>
      </c>
      <c r="I1" s="2" t="inlineStr">
        <is>
          <t>Total</t>
        </is>
      </c>
    </row>
    <row r="2">
      <c r="A2" s="4" t="inlineStr">
        <is>
          <t>Balance at Dec. 31, 2019</t>
        </is>
      </c>
      <c r="C2" s="6" t="n">
        <v>25836</v>
      </c>
      <c r="E2" s="6" t="n">
        <v>1</v>
      </c>
      <c r="G2" s="6" t="n">
        <v>409</v>
      </c>
      <c r="H2" s="6" t="n">
        <v>-5144</v>
      </c>
      <c r="I2" s="6" t="n">
        <v>-4734</v>
      </c>
    </row>
    <row r="3">
      <c r="A3" s="4" t="inlineStr">
        <is>
          <t>Balance (in Shares) at Dec. 31, 2019</t>
        </is>
      </c>
      <c r="B3" s="4" t="inlineStr">
        <is>
          <t>[1]</t>
        </is>
      </c>
      <c r="C3" s="5" t="n">
        <v>11255430</v>
      </c>
      <c r="E3" s="5" t="n">
        <v>2695264</v>
      </c>
    </row>
    <row r="4">
      <c r="A4" s="4" t="inlineStr">
        <is>
          <t>Issuance of Series A-1 redeemable convertible preferred stock for cash</t>
        </is>
      </c>
      <c r="C4" s="6" t="n">
        <v>484</v>
      </c>
      <c r="E4" s="4" t="inlineStr">
        <is>
          <t xml:space="preserve"> </t>
        </is>
      </c>
      <c r="G4" s="4" t="inlineStr">
        <is>
          <t xml:space="preserve"> </t>
        </is>
      </c>
      <c r="H4" s="4" t="inlineStr">
        <is>
          <t xml:space="preserve"> </t>
        </is>
      </c>
      <c r="I4" s="4" t="inlineStr">
        <is>
          <t xml:space="preserve"> </t>
        </is>
      </c>
    </row>
    <row r="5">
      <c r="A5" s="4" t="inlineStr">
        <is>
          <t>Issuance of Series A-1 redeemable convertible preferred stock for cash (in Shares)</t>
        </is>
      </c>
      <c r="C5" s="5" t="n">
        <v>182197</v>
      </c>
      <c r="D5" s="4" t="inlineStr">
        <is>
          <t>[1]</t>
        </is>
      </c>
      <c r="E5" s="4" t="inlineStr">
        <is>
          <t xml:space="preserve"> </t>
        </is>
      </c>
    </row>
    <row r="6">
      <c r="A6" s="4" t="inlineStr">
        <is>
          <t>Vesting of founders’ restricted stock</t>
        </is>
      </c>
      <c r="C6" s="4" t="inlineStr">
        <is>
          <t xml:space="preserve"> </t>
        </is>
      </c>
      <c r="E6" s="4" t="inlineStr">
        <is>
          <t xml:space="preserve"> </t>
        </is>
      </c>
      <c r="G6" s="5" t="n">
        <v>2</v>
      </c>
      <c r="H6" s="4" t="inlineStr">
        <is>
          <t xml:space="preserve"> </t>
        </is>
      </c>
      <c r="I6" s="5" t="n">
        <v>2</v>
      </c>
    </row>
    <row r="7">
      <c r="A7" s="4" t="inlineStr">
        <is>
          <t>Stock-based compensation expense</t>
        </is>
      </c>
      <c r="C7" s="4" t="inlineStr">
        <is>
          <t xml:space="preserve"> </t>
        </is>
      </c>
      <c r="E7" s="4" t="inlineStr">
        <is>
          <t xml:space="preserve"> </t>
        </is>
      </c>
      <c r="G7" s="5" t="n">
        <v>1</v>
      </c>
      <c r="H7" s="4" t="inlineStr">
        <is>
          <t xml:space="preserve"> </t>
        </is>
      </c>
      <c r="I7" s="5" t="n">
        <v>1</v>
      </c>
    </row>
    <row r="8">
      <c r="A8" s="4" t="inlineStr">
        <is>
          <t>Net loss</t>
        </is>
      </c>
      <c r="C8" s="4" t="inlineStr">
        <is>
          <t xml:space="preserve"> </t>
        </is>
      </c>
      <c r="E8" s="4" t="inlineStr">
        <is>
          <t xml:space="preserve"> </t>
        </is>
      </c>
      <c r="G8" s="4" t="inlineStr">
        <is>
          <t xml:space="preserve"> </t>
        </is>
      </c>
      <c r="H8" s="5" t="n">
        <v>-1434</v>
      </c>
      <c r="I8" s="5" t="n">
        <v>-1434</v>
      </c>
    </row>
    <row r="9">
      <c r="A9" s="4" t="inlineStr">
        <is>
          <t>Balance at Mar. 31, 2020</t>
        </is>
      </c>
      <c r="C9" s="6" t="n">
        <v>26320</v>
      </c>
      <c r="E9" s="6" t="n">
        <v>1</v>
      </c>
      <c r="G9" s="5" t="n">
        <v>412</v>
      </c>
      <c r="H9" s="5" t="n">
        <v>-6578</v>
      </c>
      <c r="I9" s="5" t="n">
        <v>-6165</v>
      </c>
    </row>
    <row r="10">
      <c r="A10" s="4" t="inlineStr">
        <is>
          <t>Balance (in Shares) at Mar. 31, 2020</t>
        </is>
      </c>
      <c r="B10" s="4" t="inlineStr">
        <is>
          <t>[1]</t>
        </is>
      </c>
      <c r="C10" s="5" t="n">
        <v>11437627</v>
      </c>
      <c r="E10" s="5" t="n">
        <v>2695264</v>
      </c>
    </row>
    <row r="11">
      <c r="A11" s="4" t="inlineStr">
        <is>
          <t>Vesting of founders’ restricted stock</t>
        </is>
      </c>
      <c r="C11" s="4" t="inlineStr">
        <is>
          <t xml:space="preserve"> </t>
        </is>
      </c>
      <c r="E11" s="4" t="inlineStr">
        <is>
          <t xml:space="preserve"> </t>
        </is>
      </c>
      <c r="G11" s="5" t="n">
        <v>3</v>
      </c>
      <c r="H11" s="4" t="inlineStr">
        <is>
          <t xml:space="preserve"> </t>
        </is>
      </c>
      <c r="I11" s="5" t="n">
        <v>3</v>
      </c>
    </row>
    <row r="12">
      <c r="A12" s="4" t="inlineStr">
        <is>
          <t>Stock-based compensation expense</t>
        </is>
      </c>
      <c r="C12" s="4" t="inlineStr">
        <is>
          <t xml:space="preserve"> </t>
        </is>
      </c>
      <c r="E12" s="4" t="inlineStr">
        <is>
          <t xml:space="preserve"> </t>
        </is>
      </c>
      <c r="G12" s="5" t="n">
        <v>456</v>
      </c>
      <c r="H12" s="4" t="inlineStr">
        <is>
          <t xml:space="preserve"> </t>
        </is>
      </c>
      <c r="I12" s="5" t="n">
        <v>456</v>
      </c>
    </row>
    <row r="13">
      <c r="A13" s="4" t="inlineStr">
        <is>
          <t>Net loss</t>
        </is>
      </c>
      <c r="C13" s="4" t="inlineStr">
        <is>
          <t xml:space="preserve"> </t>
        </is>
      </c>
      <c r="E13" s="4" t="inlineStr">
        <is>
          <t xml:space="preserve"> </t>
        </is>
      </c>
      <c r="G13" s="4" t="inlineStr">
        <is>
          <t xml:space="preserve"> </t>
        </is>
      </c>
      <c r="H13" s="5" t="n">
        <v>-9423</v>
      </c>
      <c r="I13" s="5" t="n">
        <v>-9423</v>
      </c>
    </row>
    <row r="14">
      <c r="A14" s="4" t="inlineStr">
        <is>
          <t>Balance at Jun. 30, 2020</t>
        </is>
      </c>
      <c r="C14" s="6" t="n">
        <v>26320</v>
      </c>
      <c r="E14" s="6" t="n">
        <v>1</v>
      </c>
      <c r="G14" s="5" t="n">
        <v>871</v>
      </c>
      <c r="H14" s="5" t="n">
        <v>-16001</v>
      </c>
      <c r="I14" s="5" t="n">
        <v>-15129</v>
      </c>
    </row>
    <row r="15">
      <c r="A15" s="4" t="inlineStr">
        <is>
          <t>Balance (in Shares) at Jun. 30, 2020</t>
        </is>
      </c>
      <c r="B15" s="4" t="inlineStr">
        <is>
          <t>[1]</t>
        </is>
      </c>
      <c r="C15" s="5" t="n">
        <v>11437627</v>
      </c>
      <c r="E15" s="5" t="n">
        <v>2695264</v>
      </c>
    </row>
    <row r="16">
      <c r="A16" s="4" t="inlineStr">
        <is>
          <t>Vesting of founders’ restricted stock</t>
        </is>
      </c>
      <c r="C16" s="4" t="inlineStr">
        <is>
          <t xml:space="preserve"> </t>
        </is>
      </c>
      <c r="E16" s="4" t="inlineStr">
        <is>
          <t xml:space="preserve"> </t>
        </is>
      </c>
      <c r="G16" s="5" t="n">
        <v>3</v>
      </c>
      <c r="H16" s="4" t="inlineStr">
        <is>
          <t xml:space="preserve"> </t>
        </is>
      </c>
      <c r="I16" s="5" t="n">
        <v>3</v>
      </c>
    </row>
    <row r="17">
      <c r="A17" s="4" t="inlineStr">
        <is>
          <t>Stock-based compensation expense</t>
        </is>
      </c>
      <c r="C17" s="4" t="inlineStr">
        <is>
          <t xml:space="preserve"> </t>
        </is>
      </c>
      <c r="E17" s="4" t="inlineStr">
        <is>
          <t xml:space="preserve"> </t>
        </is>
      </c>
      <c r="G17" s="5" t="n">
        <v>316</v>
      </c>
      <c r="H17" s="4" t="inlineStr">
        <is>
          <t xml:space="preserve"> </t>
        </is>
      </c>
      <c r="I17" s="5" t="n">
        <v>316</v>
      </c>
    </row>
    <row r="18">
      <c r="A18" s="4" t="inlineStr">
        <is>
          <t>Net loss</t>
        </is>
      </c>
      <c r="C18" s="4" t="inlineStr">
        <is>
          <t xml:space="preserve"> </t>
        </is>
      </c>
      <c r="E18" s="4" t="inlineStr">
        <is>
          <t xml:space="preserve"> </t>
        </is>
      </c>
      <c r="G18" s="4" t="inlineStr">
        <is>
          <t xml:space="preserve"> </t>
        </is>
      </c>
      <c r="H18" s="5" t="n">
        <v>-10825</v>
      </c>
      <c r="I18" s="5" t="n">
        <v>-10825</v>
      </c>
    </row>
    <row r="19">
      <c r="A19" s="4" t="inlineStr">
        <is>
          <t>Balance at Sep. 30, 2020</t>
        </is>
      </c>
      <c r="C19" s="6" t="n">
        <v>26320</v>
      </c>
      <c r="E19" s="6" t="n">
        <v>1</v>
      </c>
      <c r="G19" s="5" t="n">
        <v>1190</v>
      </c>
      <c r="H19" s="5" t="n">
        <v>-26826</v>
      </c>
      <c r="I19" s="5" t="n">
        <v>-25635</v>
      </c>
    </row>
    <row r="20">
      <c r="A20" s="4" t="inlineStr">
        <is>
          <t>Balance (in Shares) at Sep. 30, 2020</t>
        </is>
      </c>
      <c r="B20" s="4" t="inlineStr">
        <is>
          <t>[1]</t>
        </is>
      </c>
      <c r="C20" s="5" t="n">
        <v>11437627</v>
      </c>
      <c r="E20" s="5" t="n">
        <v>2695264</v>
      </c>
    </row>
    <row r="21">
      <c r="A21" s="4" t="inlineStr">
        <is>
          <t>Balance at Dec. 31, 2020</t>
        </is>
      </c>
      <c r="C21" s="6" t="n">
        <v>43840</v>
      </c>
      <c r="E21" s="6" t="n">
        <v>1</v>
      </c>
      <c r="G21" s="5" t="n">
        <v>1682</v>
      </c>
      <c r="H21" s="5" t="n">
        <v>-36813</v>
      </c>
      <c r="I21" s="5" t="n">
        <v>-35130</v>
      </c>
    </row>
    <row r="22">
      <c r="A22" s="4" t="inlineStr">
        <is>
          <t>Balance (in Shares) at Dec. 31, 2020</t>
        </is>
      </c>
      <c r="B22" s="4" t="inlineStr">
        <is>
          <t>[1]</t>
        </is>
      </c>
      <c r="C22" s="5" t="n">
        <v>15480195</v>
      </c>
      <c r="E22" s="5" t="n">
        <v>2770702</v>
      </c>
    </row>
    <row r="23">
      <c r="A23" s="4" t="inlineStr">
        <is>
          <t>Issuance of common stock upon exercise of stock options</t>
        </is>
      </c>
      <c r="C23" s="4" t="inlineStr">
        <is>
          <t xml:space="preserve"> </t>
        </is>
      </c>
      <c r="E23" s="4" t="inlineStr">
        <is>
          <t xml:space="preserve"> </t>
        </is>
      </c>
      <c r="G23" s="5" t="n">
        <v>2</v>
      </c>
      <c r="H23" s="4" t="inlineStr">
        <is>
          <t xml:space="preserve"> </t>
        </is>
      </c>
      <c r="I23" s="5" t="n">
        <v>2</v>
      </c>
    </row>
    <row r="24">
      <c r="A24" s="4" t="inlineStr">
        <is>
          <t>Issuance of common stock upon exercise of stock options (in Shares)</t>
        </is>
      </c>
      <c r="C24" s="4" t="inlineStr">
        <is>
          <t xml:space="preserve"> </t>
        </is>
      </c>
      <c r="E24" s="5" t="n">
        <v>2872</v>
      </c>
      <c r="F24" s="4" t="inlineStr">
        <is>
          <t>[1]</t>
        </is>
      </c>
    </row>
    <row r="25">
      <c r="A25" s="4" t="inlineStr">
        <is>
          <t>Issuance of Series A-1 redeemable convertible preferred stock for cash</t>
        </is>
      </c>
      <c r="C25" s="6" t="n">
        <v>10750</v>
      </c>
      <c r="E25" s="4" t="inlineStr">
        <is>
          <t xml:space="preserve"> </t>
        </is>
      </c>
      <c r="G25" s="4" t="inlineStr">
        <is>
          <t xml:space="preserve"> </t>
        </is>
      </c>
      <c r="H25" s="4" t="inlineStr">
        <is>
          <t xml:space="preserve"> </t>
        </is>
      </c>
      <c r="I25" s="4" t="inlineStr">
        <is>
          <t xml:space="preserve"> </t>
        </is>
      </c>
    </row>
    <row r="26">
      <c r="A26" s="4" t="inlineStr">
        <is>
          <t>Issuance of Series A-1 redeemable convertible preferred stock for cash (in Shares)</t>
        </is>
      </c>
      <c r="C26" s="5" t="n">
        <v>4042565</v>
      </c>
      <c r="D26" s="4" t="inlineStr">
        <is>
          <t>[1]</t>
        </is>
      </c>
      <c r="E26" s="4" t="inlineStr">
        <is>
          <t xml:space="preserve"> </t>
        </is>
      </c>
    </row>
    <row r="27">
      <c r="A27" s="4" t="inlineStr">
        <is>
          <t>Settlement of the redeemable convertible preferred stock tranche liability</t>
        </is>
      </c>
      <c r="C27" s="6" t="n">
        <v>11659</v>
      </c>
      <c r="E27" s="4" t="inlineStr">
        <is>
          <t xml:space="preserve"> </t>
        </is>
      </c>
      <c r="G27" s="4" t="inlineStr">
        <is>
          <t xml:space="preserve"> </t>
        </is>
      </c>
      <c r="H27" s="4" t="inlineStr">
        <is>
          <t xml:space="preserve"> </t>
        </is>
      </c>
      <c r="I27" s="4" t="inlineStr">
        <is>
          <t xml:space="preserve"> </t>
        </is>
      </c>
    </row>
    <row r="28">
      <c r="A28" s="4" t="inlineStr">
        <is>
          <t>Vesting of founders’ restricted stock</t>
        </is>
      </c>
      <c r="C28" s="4" t="inlineStr">
        <is>
          <t xml:space="preserve"> </t>
        </is>
      </c>
      <c r="E28" s="4" t="inlineStr">
        <is>
          <t xml:space="preserve"> </t>
        </is>
      </c>
      <c r="G28" s="5" t="n">
        <v>3</v>
      </c>
      <c r="H28" s="4" t="inlineStr">
        <is>
          <t xml:space="preserve"> </t>
        </is>
      </c>
      <c r="I28" s="5" t="n">
        <v>3</v>
      </c>
    </row>
    <row r="29">
      <c r="A29" s="4" t="inlineStr">
        <is>
          <t>Stock-based compensation expense</t>
        </is>
      </c>
      <c r="C29" s="4" t="inlineStr">
        <is>
          <t xml:space="preserve"> </t>
        </is>
      </c>
      <c r="E29" s="4" t="inlineStr">
        <is>
          <t xml:space="preserve"> </t>
        </is>
      </c>
      <c r="G29" s="5" t="n">
        <v>327</v>
      </c>
      <c r="H29" s="4" t="inlineStr">
        <is>
          <t xml:space="preserve"> </t>
        </is>
      </c>
      <c r="I29" s="5" t="n">
        <v>327</v>
      </c>
    </row>
    <row r="30">
      <c r="A30" s="4" t="inlineStr">
        <is>
          <t>Net loss</t>
        </is>
      </c>
      <c r="C30" s="4" t="inlineStr">
        <is>
          <t xml:space="preserve"> </t>
        </is>
      </c>
      <c r="E30" s="4" t="inlineStr">
        <is>
          <t xml:space="preserve"> </t>
        </is>
      </c>
      <c r="G30" s="4" t="inlineStr">
        <is>
          <t xml:space="preserve"> </t>
        </is>
      </c>
      <c r="H30" s="5" t="n">
        <v>-9754</v>
      </c>
      <c r="I30" s="5" t="n">
        <v>-9754</v>
      </c>
    </row>
    <row r="31">
      <c r="A31" s="4" t="inlineStr">
        <is>
          <t>Balance at Mar. 31, 2021</t>
        </is>
      </c>
      <c r="C31" s="6" t="n">
        <v>66249</v>
      </c>
      <c r="E31" s="6" t="n">
        <v>1</v>
      </c>
      <c r="G31" s="5" t="n">
        <v>2014</v>
      </c>
      <c r="H31" s="5" t="n">
        <v>-46567</v>
      </c>
      <c r="I31" s="5" t="n">
        <v>-44552</v>
      </c>
    </row>
    <row r="32">
      <c r="A32" s="4" t="inlineStr">
        <is>
          <t>Balance (in Shares) at Mar. 31, 2021</t>
        </is>
      </c>
      <c r="B32" s="4" t="inlineStr">
        <is>
          <t>[1]</t>
        </is>
      </c>
      <c r="C32" s="5" t="n">
        <v>19522760</v>
      </c>
      <c r="E32" s="5" t="n">
        <v>2773574</v>
      </c>
    </row>
    <row r="33">
      <c r="A33" s="4" t="inlineStr">
        <is>
          <t>Issuance of common stock upon exercise of stock options</t>
        </is>
      </c>
      <c r="C33" s="4" t="inlineStr">
        <is>
          <t xml:space="preserve"> </t>
        </is>
      </c>
      <c r="E33" s="4" t="inlineStr">
        <is>
          <t xml:space="preserve"> </t>
        </is>
      </c>
      <c r="G33" s="5" t="n">
        <v>68</v>
      </c>
      <c r="H33" s="4" t="inlineStr">
        <is>
          <t xml:space="preserve"> </t>
        </is>
      </c>
      <c r="I33" s="5" t="n">
        <v>68</v>
      </c>
    </row>
    <row r="34">
      <c r="A34" s="4" t="inlineStr">
        <is>
          <t>Issuance of common stock upon exercise of stock options (in Shares)</t>
        </is>
      </c>
      <c r="C34" s="4" t="inlineStr">
        <is>
          <t xml:space="preserve"> </t>
        </is>
      </c>
      <c r="E34" s="5" t="n">
        <v>95654</v>
      </c>
      <c r="F34" s="4" t="inlineStr">
        <is>
          <t>[1]</t>
        </is>
      </c>
    </row>
    <row r="35">
      <c r="A35" s="4" t="inlineStr">
        <is>
          <t>Vesting of founders’ restricted stock</t>
        </is>
      </c>
      <c r="C35" s="4" t="inlineStr">
        <is>
          <t xml:space="preserve"> </t>
        </is>
      </c>
      <c r="E35" s="4" t="inlineStr">
        <is>
          <t xml:space="preserve"> </t>
        </is>
      </c>
      <c r="G35" s="5" t="n">
        <v>2</v>
      </c>
      <c r="H35" s="4" t="inlineStr">
        <is>
          <t xml:space="preserve"> </t>
        </is>
      </c>
      <c r="I35" s="5" t="n">
        <v>2</v>
      </c>
    </row>
    <row r="36">
      <c r="A36" s="4" t="inlineStr">
        <is>
          <t>Stock-based compensation expense</t>
        </is>
      </c>
      <c r="C36" s="4" t="inlineStr">
        <is>
          <t xml:space="preserve"> </t>
        </is>
      </c>
      <c r="E36" s="4" t="inlineStr">
        <is>
          <t xml:space="preserve"> </t>
        </is>
      </c>
      <c r="G36" s="5" t="n">
        <v>295</v>
      </c>
      <c r="H36" s="4" t="inlineStr">
        <is>
          <t xml:space="preserve"> </t>
        </is>
      </c>
      <c r="I36" s="5" t="n">
        <v>295</v>
      </c>
    </row>
    <row r="37">
      <c r="A37" s="4" t="inlineStr">
        <is>
          <t>Net loss</t>
        </is>
      </c>
      <c r="C37" s="4" t="inlineStr">
        <is>
          <t xml:space="preserve"> </t>
        </is>
      </c>
      <c r="E37" s="4" t="inlineStr">
        <is>
          <t xml:space="preserve"> </t>
        </is>
      </c>
      <c r="G37" s="4" t="inlineStr">
        <is>
          <t xml:space="preserve"> </t>
        </is>
      </c>
      <c r="H37" s="5" t="n">
        <v>-8414</v>
      </c>
      <c r="I37" s="5" t="n">
        <v>-8414</v>
      </c>
    </row>
    <row r="38">
      <c r="A38" s="4" t="inlineStr">
        <is>
          <t>Balance at Jun. 30, 2021</t>
        </is>
      </c>
      <c r="C38" s="6" t="n">
        <v>66249</v>
      </c>
      <c r="E38" s="6" t="n">
        <v>1</v>
      </c>
      <c r="G38" s="5" t="n">
        <v>2379</v>
      </c>
      <c r="H38" s="5" t="n">
        <v>-54981</v>
      </c>
      <c r="I38" s="5" t="n">
        <v>-52601</v>
      </c>
    </row>
    <row r="39">
      <c r="A39" s="4" t="inlineStr">
        <is>
          <t>Balance (in Shares) at Jun. 30, 2021</t>
        </is>
      </c>
      <c r="B39" s="4" t="inlineStr">
        <is>
          <t>[1]</t>
        </is>
      </c>
      <c r="C39" s="5" t="n">
        <v>19522760</v>
      </c>
      <c r="E39" s="5" t="n">
        <v>2869228</v>
      </c>
    </row>
    <row r="40">
      <c r="A40" s="4" t="inlineStr">
        <is>
          <t>Issuance of common stock upon exercise of stock options</t>
        </is>
      </c>
      <c r="C40" s="4" t="inlineStr">
        <is>
          <t xml:space="preserve"> </t>
        </is>
      </c>
      <c r="E40" s="4" t="inlineStr">
        <is>
          <t xml:space="preserve"> </t>
        </is>
      </c>
      <c r="G40" s="5" t="n">
        <v>132</v>
      </c>
      <c r="H40" s="4" t="inlineStr">
        <is>
          <t xml:space="preserve"> </t>
        </is>
      </c>
      <c r="I40" s="5" t="n">
        <v>132</v>
      </c>
    </row>
    <row r="41">
      <c r="A41" s="4" t="inlineStr">
        <is>
          <t>Issuance of common stock upon exercise of stock options (in Shares)</t>
        </is>
      </c>
      <c r="C41" s="4" t="inlineStr">
        <is>
          <t xml:space="preserve"> </t>
        </is>
      </c>
      <c r="E41" s="5" t="n">
        <v>186520</v>
      </c>
      <c r="F41" s="4" t="inlineStr">
        <is>
          <t>[1]</t>
        </is>
      </c>
    </row>
    <row r="42">
      <c r="A42" s="4" t="inlineStr">
        <is>
          <t>Conversion of redeemable convertible preferred stock into common stock in connection with the Reverse Recapitalization (Note 3)</t>
        </is>
      </c>
      <c r="C42" s="6" t="n">
        <v>-66249</v>
      </c>
      <c r="E42" s="6" t="n">
        <v>2</v>
      </c>
      <c r="G42" s="5" t="n">
        <v>66247</v>
      </c>
      <c r="I42" s="5" t="n">
        <v>66249</v>
      </c>
    </row>
    <row r="43">
      <c r="A43" s="4" t="inlineStr">
        <is>
          <t>Conversion of redeemable convertible preferred stock into common stock in connection with the Reverse Recapitalization (Note 3) (in Shares)</t>
        </is>
      </c>
      <c r="B43" s="4" t="inlineStr">
        <is>
          <t>[1]</t>
        </is>
      </c>
      <c r="C43" s="5" t="n">
        <v>-19522760</v>
      </c>
      <c r="E43" s="5" t="n">
        <v>21722661</v>
      </c>
    </row>
    <row r="44">
      <c r="A44" s="4" t="inlineStr">
        <is>
          <t>Issuance of common stock upon the Reverse Recapitalization and PIPE Financing, net of issuance costs</t>
        </is>
      </c>
      <c r="C44" s="4" t="inlineStr">
        <is>
          <t xml:space="preserve"> </t>
        </is>
      </c>
      <c r="E44" s="6" t="n">
        <v>1</v>
      </c>
      <c r="G44" s="5" t="n">
        <v>68035</v>
      </c>
      <c r="H44" s="4" t="inlineStr">
        <is>
          <t xml:space="preserve"> </t>
        </is>
      </c>
      <c r="I44" s="5" t="n">
        <v>68036</v>
      </c>
    </row>
    <row r="45">
      <c r="A45" s="4" t="inlineStr">
        <is>
          <t>Issuance of common stock upon the Reverse Recapitalization and PIPE Financing, net of issuance costs (in Shares)</t>
        </is>
      </c>
      <c r="B45" s="4" t="inlineStr">
        <is>
          <t>[1]</t>
        </is>
      </c>
      <c r="E45" s="5" t="n">
        <v>13037901</v>
      </c>
    </row>
    <row r="46">
      <c r="A46" s="4" t="inlineStr">
        <is>
          <t>Vesting of founders’ restricted stock</t>
        </is>
      </c>
      <c r="C46" s="4" t="inlineStr">
        <is>
          <t xml:space="preserve"> </t>
        </is>
      </c>
      <c r="E46" s="4" t="inlineStr">
        <is>
          <t xml:space="preserve"> </t>
        </is>
      </c>
      <c r="G46" s="5" t="n">
        <v>3</v>
      </c>
      <c r="H46" s="4" t="inlineStr">
        <is>
          <t xml:space="preserve"> </t>
        </is>
      </c>
      <c r="I46" s="5" t="n">
        <v>3</v>
      </c>
    </row>
    <row r="47">
      <c r="A47" s="4" t="inlineStr">
        <is>
          <t>Stock-based compensation expense</t>
        </is>
      </c>
      <c r="C47" s="4" t="inlineStr">
        <is>
          <t xml:space="preserve"> </t>
        </is>
      </c>
      <c r="E47" s="4" t="inlineStr">
        <is>
          <t xml:space="preserve"> </t>
        </is>
      </c>
      <c r="G47" s="5" t="n">
        <v>195</v>
      </c>
      <c r="H47" s="4" t="inlineStr">
        <is>
          <t xml:space="preserve"> </t>
        </is>
      </c>
      <c r="I47" s="5" t="n">
        <v>195</v>
      </c>
    </row>
    <row r="48">
      <c r="A48" s="4" t="inlineStr">
        <is>
          <t>Net loss</t>
        </is>
      </c>
      <c r="C48" s="4" t="inlineStr">
        <is>
          <t xml:space="preserve"> </t>
        </is>
      </c>
      <c r="E48" s="4" t="inlineStr">
        <is>
          <t xml:space="preserve"> </t>
        </is>
      </c>
      <c r="G48" s="4" t="inlineStr">
        <is>
          <t xml:space="preserve"> </t>
        </is>
      </c>
      <c r="H48" s="5" t="n">
        <v>-3412</v>
      </c>
      <c r="I48" s="5" t="n">
        <v>-3412</v>
      </c>
    </row>
    <row r="49">
      <c r="A49" s="4" t="inlineStr">
        <is>
          <t>Balance at Sep. 30, 2021</t>
        </is>
      </c>
      <c r="C49" s="4" t="inlineStr">
        <is>
          <t xml:space="preserve"> </t>
        </is>
      </c>
      <c r="E49" s="6" t="n">
        <v>4</v>
      </c>
      <c r="G49" s="6" t="n">
        <v>136991</v>
      </c>
      <c r="H49" s="6" t="n">
        <v>-58393</v>
      </c>
      <c r="I49" s="6" t="n">
        <v>78602</v>
      </c>
    </row>
    <row r="50">
      <c r="A50" s="4" t="inlineStr">
        <is>
          <t>Balance (in Shares) at Sep. 30, 2021</t>
        </is>
      </c>
      <c r="C50" s="4" t="inlineStr">
        <is>
          <t xml:space="preserve"> </t>
        </is>
      </c>
      <c r="E50" s="5" t="n">
        <v>37816310</v>
      </c>
      <c r="F50" s="4" t="inlineStr">
        <is>
          <t>[1]</t>
        </is>
      </c>
    </row>
    <row r="51"/>
    <row r="52">
      <c r="A52" s="4" t="inlineStr">
        <is>
          <t>[1]</t>
        </is>
      </c>
      <c r="B52" s="4" t="inlineStr">
        <is>
          <t>The shares of the Company’s common and redeemable convertible preferred stock, prior to the Reverse Recapitalization (as defined in Note 1) have been retroactively restated to reflect the exchange ratio of 0.282378, except for 100 shares of Series A-2 redeemable convertible preferred stock as described in Note 3.</t>
        </is>
      </c>
    </row>
  </sheetData>
  <mergeCells count="5">
    <mergeCell ref="A1:B1"/>
    <mergeCell ref="C1:D1"/>
    <mergeCell ref="E1:F1"/>
    <mergeCell ref="A51:H51"/>
    <mergeCell ref="B52:H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5" customWidth="1" min="2" max="2"/>
  </cols>
  <sheetData>
    <row r="1">
      <c r="A1" s="1" t="inlineStr">
        <is>
          <t>Commitments and Contingencies (Details) - Schedule of operating leases</t>
        </is>
      </c>
      <c r="B1" s="2" t="inlineStr">
        <is>
          <t>9 Months Ended</t>
        </is>
      </c>
    </row>
    <row r="2">
      <c r="B2" s="2" t="inlineStr">
        <is>
          <t>Sep. 30, 2021USD ($)</t>
        </is>
      </c>
    </row>
    <row r="3">
      <c r="A3" s="3" t="inlineStr">
        <is>
          <t>Schedule of operating leases [Abstract]</t>
        </is>
      </c>
    </row>
    <row r="4">
      <c r="A4" s="4" t="inlineStr">
        <is>
          <t>Cash paid for amounts included in the measurement of lease liabilities</t>
        </is>
      </c>
      <c r="B4" s="6" t="n">
        <v>91100</v>
      </c>
    </row>
    <row r="5">
      <c r="A5" s="4" t="inlineStr">
        <is>
          <t>Weighted average remaining lease term (years)</t>
        </is>
      </c>
      <c r="B5" s="4" t="inlineStr">
        <is>
          <t>4 years 9 months 18 days</t>
        </is>
      </c>
    </row>
    <row r="6">
      <c r="A6" s="4" t="inlineStr">
        <is>
          <t>Weighted average discount rate</t>
        </is>
      </c>
      <c r="B6" s="4" t="inlineStr">
        <is>
          <t>8.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operating lease liabilities showing aggregate lease payments - USD ($) $ in Thousands</t>
        </is>
      </c>
      <c r="B1" s="2" t="inlineStr">
        <is>
          <t>Dec. 31, 2021</t>
        </is>
      </c>
      <c r="C1" s="2" t="inlineStr">
        <is>
          <t>Sep. 30, 2021</t>
        </is>
      </c>
      <c r="D1" s="2" t="inlineStr">
        <is>
          <t>Dec. 31, 2020</t>
        </is>
      </c>
    </row>
    <row r="2">
      <c r="A2" s="3" t="inlineStr">
        <is>
          <t>Schedule of operating lease liabilities showing aggregate lease payments [Abstract]</t>
        </is>
      </c>
    </row>
    <row r="3">
      <c r="A3" s="4" t="inlineStr">
        <is>
          <t>2021 (remainder)</t>
        </is>
      </c>
      <c r="B3" s="6" t="n">
        <v>177</v>
      </c>
    </row>
    <row r="4">
      <c r="A4" s="4" t="inlineStr">
        <is>
          <t>2022</t>
        </is>
      </c>
      <c r="B4" s="5" t="n">
        <v>713</v>
      </c>
    </row>
    <row r="5">
      <c r="A5" s="4" t="inlineStr">
        <is>
          <t>2023</t>
        </is>
      </c>
      <c r="B5" s="5" t="n">
        <v>735</v>
      </c>
    </row>
    <row r="6">
      <c r="A6" s="4" t="inlineStr">
        <is>
          <t>2024</t>
        </is>
      </c>
      <c r="B6" s="5" t="n">
        <v>757</v>
      </c>
    </row>
    <row r="7">
      <c r="A7" s="4" t="inlineStr">
        <is>
          <t>2025</t>
        </is>
      </c>
      <c r="B7" s="5" t="n">
        <v>779</v>
      </c>
    </row>
    <row r="8">
      <c r="A8" s="4" t="inlineStr">
        <is>
          <t>Thereafter</t>
        </is>
      </c>
      <c r="B8" s="5" t="n">
        <v>461</v>
      </c>
    </row>
    <row r="9">
      <c r="A9" s="4" t="inlineStr">
        <is>
          <t>Total undiscounted lease payments</t>
        </is>
      </c>
      <c r="B9" s="5" t="n">
        <v>3622</v>
      </c>
    </row>
    <row r="10">
      <c r="A10" s="4" t="inlineStr">
        <is>
          <t>Less: imputed interest</t>
        </is>
      </c>
      <c r="B10" s="5" t="n">
        <v>-620</v>
      </c>
    </row>
    <row r="11">
      <c r="A11" s="4" t="inlineStr">
        <is>
          <t>Total discounted lease payments</t>
        </is>
      </c>
      <c r="B11" s="5" t="n">
        <v>3002</v>
      </c>
    </row>
    <row r="12">
      <c r="A12" s="4" t="inlineStr">
        <is>
          <t>Less: Current portion of lease liability</t>
        </is>
      </c>
      <c r="B12" s="5" t="n">
        <v>-490</v>
      </c>
    </row>
    <row r="13">
      <c r="A13" s="4" t="inlineStr">
        <is>
          <t>Noncurrent portion of lease liability</t>
        </is>
      </c>
      <c r="B13" s="6" t="n">
        <v>2512</v>
      </c>
      <c r="C13" s="6" t="n">
        <v>2512</v>
      </c>
      <c r="D13" s="6" t="n">
        <v>16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deemable Convertible Preferred Stock (Details) - USD ($)</t>
        </is>
      </c>
      <c r="B1" s="2" t="inlineStr">
        <is>
          <t>1 Months Ended</t>
        </is>
      </c>
      <c r="C1" s="2" t="inlineStr">
        <is>
          <t>9 Months Ended</t>
        </is>
      </c>
    </row>
    <row r="2">
      <c r="B2" s="2" t="inlineStr">
        <is>
          <t>Sep. 24, 2021</t>
        </is>
      </c>
      <c r="C2" s="2" t="inlineStr">
        <is>
          <t>Sep. 30, 2021</t>
        </is>
      </c>
      <c r="D2" s="2" t="inlineStr">
        <is>
          <t>Dec. 31, 2020</t>
        </is>
      </c>
    </row>
    <row r="3">
      <c r="A3" s="3" t="inlineStr">
        <is>
          <t>Redeemable Convertible Preferred Stock (Details) [Line Items]</t>
        </is>
      </c>
    </row>
    <row r="4">
      <c r="A4" s="4" t="inlineStr">
        <is>
          <t>Convertible preferred stock (in Shares)</t>
        </is>
      </c>
      <c r="B4" s="5" t="n">
        <v>21722660</v>
      </c>
    </row>
    <row r="5">
      <c r="A5" s="4" t="inlineStr">
        <is>
          <t>Common stock shares issued (in Shares)</t>
        </is>
      </c>
      <c r="B5" s="5" t="n">
        <v>2200000</v>
      </c>
    </row>
    <row r="6">
      <c r="A6" s="4" t="inlineStr">
        <is>
          <t>Common stock shares investor (in Shares)</t>
        </is>
      </c>
      <c r="B6" s="5" t="n">
        <v>1296022</v>
      </c>
    </row>
    <row r="7">
      <c r="A7" s="4" t="inlineStr">
        <is>
          <t>Cash dividends rate percenatge</t>
        </is>
      </c>
      <c r="C7" s="4" t="inlineStr">
        <is>
          <t>8.00%</t>
        </is>
      </c>
    </row>
    <row r="8">
      <c r="A8" s="4" t="inlineStr">
        <is>
          <t>Original issue price (in Dollars)</t>
        </is>
      </c>
      <c r="C8" s="7" t="n">
        <v>2.6592</v>
      </c>
    </row>
    <row r="9">
      <c r="A9" s="4" t="inlineStr">
        <is>
          <t>Conversion rights, description</t>
        </is>
      </c>
      <c r="C9" s="4" t="inlineStr">
        <is>
          <t xml:space="preserve">Each
share of Series A-1 redeemable convertible preferred stock was convertible to Class A common stock, at the option of the holder, at the
then applicable conversion price. Any holder that beneficially owned, directly or indirectly, more than 9.9% of any class of equity securities
had the right to receive any shares of capital stock that would have been issued upon conversion of the shares in excess of 9.9% in the
form of Class B common stock. The initial conversion price per share for Series A-1 redeemable convertible preferred stock was $2.6592.
Shares of Series A-2 redeemable convertible preferred stock were not convertible at the option of the holder. Each
share of Series A-1 redeemable convertible preferred stock would have been automatically converted into common stock, at the then effective
conversion price (i) immediately prior to closing of the initial public offering at a common stock per share price of at least five times
the original issue price of the Series A-1 redeemable convertible preferred stock resulting in at least $70.0 million of gross proceeds,
or (ii) at the date and time, or upon occurrence of an event, specified by vote or written consent of the holders of at least 55% of
the outstanding shares of Series A-1 redeemable convertible preferred stock. Upon
the Company’s initial public offering, each share of Series A-2 redeemable convertible preferred would have been automatically
converted into a number of shares of Class A common stock equal to 8% of the fully diluted equity immediately prior to such initial public
offering. The percentage of Class A common stock subject to Series A-2 redeemable convertible preferred stock conversion would have been
reduced to 4% if the Company terminated the Amgen License Agreement, or Amgen was pursuing a clinical development of an anti c-kit antibody
in any clinical indication for which the Company had filed or held an IND for an anti c-kit antibody. </t>
        </is>
      </c>
    </row>
    <row r="10">
      <c r="A10" s="4" t="inlineStr">
        <is>
          <t>Convertible preferred stock or common stock per share (in Dollars per share)</t>
        </is>
      </c>
      <c r="C10" s="8" t="n">
        <v>0.25</v>
      </c>
    </row>
    <row r="11">
      <c r="A11" s="4" t="inlineStr">
        <is>
          <t>Adjusted for stock splits, dividends (in Dollars)</t>
        </is>
      </c>
      <c r="C11" s="7" t="n">
        <v>2.6592</v>
      </c>
    </row>
    <row r="12">
      <c r="A12" s="4" t="inlineStr">
        <is>
          <t>Amgen License Agreement [Member]</t>
        </is>
      </c>
    </row>
    <row r="13">
      <c r="A13" s="3" t="inlineStr">
        <is>
          <t>Redeemable Convertible Preferred Stock (Details) [Line Items]</t>
        </is>
      </c>
    </row>
    <row r="14">
      <c r="A14" s="4" t="inlineStr">
        <is>
          <t>Preferred stock rate percenatge</t>
        </is>
      </c>
      <c r="C14" s="4" t="inlineStr">
        <is>
          <t>4.00%</t>
        </is>
      </c>
    </row>
    <row r="15">
      <c r="A15" s="4" t="inlineStr">
        <is>
          <t>Redeemable Convertible Preferred Stock [Member]</t>
        </is>
      </c>
    </row>
    <row r="16">
      <c r="A16" s="3" t="inlineStr">
        <is>
          <t>Redeemable Convertible Preferred Stock (Details) [Line Items]</t>
        </is>
      </c>
    </row>
    <row r="17">
      <c r="A17" s="4" t="inlineStr">
        <is>
          <t>Convertible preferred stock (in Shares)</t>
        </is>
      </c>
      <c r="D17" s="5" t="n">
        <v>19522771</v>
      </c>
    </row>
    <row r="18">
      <c r="A18" s="4" t="inlineStr">
        <is>
          <t>Cash dividends rate percenatge</t>
        </is>
      </c>
      <c r="C18" s="4" t="inlineStr">
        <is>
          <t>8.00%</t>
        </is>
      </c>
    </row>
    <row r="19">
      <c r="A19" s="4" t="inlineStr">
        <is>
          <t>Conversion rights, description</t>
        </is>
      </c>
      <c r="C19" s="4" t="inlineStr">
        <is>
          <t>Provided, however, that if the aggregate amount which the holders of Series A-1 redeemable convertible
preferred stock were entitled to receive under the above provisions exceeded 1.5 times the applicable original issue price of $2.6592,
as adjusted for stock splits, dividends, reclassifications or the like, upon such liquidation, dissolution or winding up the holders
of Series A-1 redeemable convertible preferred stock would have been entitled to receive the greater of (i) 1.5 times the applicable
original issue price and (ii) the amount would have received if all shares of Series A-1 redeemable convertible preferred stock had been
converted into common stock immediately prior to such liquidation, dissolution or winding up of the Corporation.</t>
        </is>
      </c>
    </row>
    <row r="20">
      <c r="A20" s="4" t="inlineStr">
        <is>
          <t>Convertible preferred stock or common stock per share (in Dollars per share)</t>
        </is>
      </c>
      <c r="C20" s="8" t="n">
        <v>0.75</v>
      </c>
    </row>
    <row r="21">
      <c r="A21" s="4" t="inlineStr">
        <is>
          <t>Adjusted for stock splits, dividends (in Dollars)</t>
        </is>
      </c>
      <c r="C21" s="7" t="n">
        <v>2.6592</v>
      </c>
    </row>
    <row r="22">
      <c r="A22" s="4" t="inlineStr">
        <is>
          <t>Redeemable Convertible Preferred Stock [Member] | Amgen License Agreement [Member]</t>
        </is>
      </c>
    </row>
    <row r="23">
      <c r="A23" s="3" t="inlineStr">
        <is>
          <t>Redeemable Convertible Preferred Stock (Details) [Line Items]</t>
        </is>
      </c>
    </row>
    <row r="24">
      <c r="A24" s="4" t="inlineStr">
        <is>
          <t>Preferred stock rate percenatge</t>
        </is>
      </c>
      <c r="C24" s="4" t="inlineStr">
        <is>
          <t>4.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Redeemable Convertible Preferred Stock (Details) - Schedule of redeemable convertible preferred stock</t>
        </is>
      </c>
      <c r="B1" s="2" t="inlineStr">
        <is>
          <t>Dec. 31, 2020shares</t>
        </is>
      </c>
    </row>
    <row r="2">
      <c r="A2" s="4" t="inlineStr">
        <is>
          <t>Series A-1 Redeemable Convertible Preferred Stock [Member]</t>
        </is>
      </c>
    </row>
    <row r="3">
      <c r="A3" s="3" t="inlineStr">
        <is>
          <t>Conversion of Stock [Line Items]</t>
        </is>
      </c>
    </row>
    <row r="4">
      <c r="A4" s="4" t="inlineStr">
        <is>
          <t>Shares Authorized</t>
        </is>
      </c>
      <c r="B4" s="5" t="n">
        <v>19522671</v>
      </c>
    </row>
    <row r="5">
      <c r="A5" s="4" t="inlineStr">
        <is>
          <t>Shares Issued and Outstanding</t>
        </is>
      </c>
      <c r="B5" s="5" t="n">
        <v>15480095</v>
      </c>
    </row>
    <row r="6">
      <c r="A6" s="4" t="inlineStr">
        <is>
          <t>Aggregate Liquidation Preference</t>
        </is>
      </c>
      <c r="B6" s="5" t="n">
        <v>41165</v>
      </c>
    </row>
    <row r="7">
      <c r="A7" s="4" t="inlineStr">
        <is>
          <t>Net Carrying Value</t>
        </is>
      </c>
      <c r="B7" s="5" t="n">
        <v>42978</v>
      </c>
    </row>
    <row r="8">
      <c r="A8" s="4" t="inlineStr">
        <is>
          <t>Series A-2 Redeemable Convertible Preferred Stock [Member]</t>
        </is>
      </c>
    </row>
    <row r="9">
      <c r="A9" s="3" t="inlineStr">
        <is>
          <t>Conversion of Stock [Line Items]</t>
        </is>
      </c>
    </row>
    <row r="10">
      <c r="A10" s="4" t="inlineStr">
        <is>
          <t>Shares Authorized</t>
        </is>
      </c>
      <c r="B10" s="5" t="n">
        <v>100</v>
      </c>
    </row>
    <row r="11">
      <c r="A11" s="4" t="inlineStr">
        <is>
          <t>Shares Issued and Outstanding</t>
        </is>
      </c>
      <c r="B11" s="5" t="n">
        <v>100</v>
      </c>
    </row>
    <row r="12">
      <c r="A12" s="4" t="inlineStr">
        <is>
          <t>Aggregate Liquidation Preference</t>
        </is>
      </c>
      <c r="B12" s="4" t="inlineStr">
        <is>
          <t xml:space="preserve"> </t>
        </is>
      </c>
    </row>
    <row r="13">
      <c r="A13" s="4" t="inlineStr">
        <is>
          <t>Net Carrying Value</t>
        </is>
      </c>
      <c r="B13" s="5" t="n">
        <v>862</v>
      </c>
    </row>
    <row r="14">
      <c r="A14" s="4" t="inlineStr">
        <is>
          <t>Total Redeemable Convertible Preferred Stock [Member]</t>
        </is>
      </c>
    </row>
    <row r="15">
      <c r="A15" s="3" t="inlineStr">
        <is>
          <t>Conversion of Stock [Line Items]</t>
        </is>
      </c>
    </row>
    <row r="16">
      <c r="A16" s="4" t="inlineStr">
        <is>
          <t>Shares Authorized</t>
        </is>
      </c>
      <c r="B16" s="5" t="n">
        <v>19522771</v>
      </c>
    </row>
    <row r="17">
      <c r="A17" s="4" t="inlineStr">
        <is>
          <t>Shares Issued and Outstanding</t>
        </is>
      </c>
      <c r="B17" s="5" t="n">
        <v>15480195</v>
      </c>
    </row>
    <row r="18">
      <c r="A18" s="4" t="inlineStr">
        <is>
          <t>Aggregate Liquidation Preference</t>
        </is>
      </c>
      <c r="B18" s="5" t="n">
        <v>41165</v>
      </c>
    </row>
    <row r="19">
      <c r="A19" s="4" t="inlineStr">
        <is>
          <t>Net Carrying Value</t>
        </is>
      </c>
      <c r="B19" s="5" t="n">
        <v>438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4" customWidth="1" min="2" max="2"/>
    <col width="14" customWidth="1" min="3" max="3"/>
    <col width="23" customWidth="1" min="4" max="4"/>
    <col width="14" customWidth="1" min="5" max="5"/>
  </cols>
  <sheetData>
    <row r="1">
      <c r="A1" s="1" t="inlineStr">
        <is>
          <t>Common Stock (Details) - USD ($)</t>
        </is>
      </c>
      <c r="B1" s="2" t="inlineStr">
        <is>
          <t>Sep. 24, 2021</t>
        </is>
      </c>
      <c r="C1" s="2" t="inlineStr">
        <is>
          <t>Mar. 31, 2018</t>
        </is>
      </c>
      <c r="D1" s="2" t="inlineStr">
        <is>
          <t>Sep. 30, 2021</t>
        </is>
      </c>
      <c r="E1" s="2" t="inlineStr">
        <is>
          <t>Sep. 30, 2020</t>
        </is>
      </c>
    </row>
    <row r="2">
      <c r="A2" s="3" t="inlineStr">
        <is>
          <t>Common Stock (Details) [Line Items]</t>
        </is>
      </c>
    </row>
    <row r="3">
      <c r="A3" s="4" t="inlineStr">
        <is>
          <t>Common stock shares, issued</t>
        </is>
      </c>
      <c r="C3" s="5" t="n">
        <v>2259024</v>
      </c>
    </row>
    <row r="4">
      <c r="A4" s="4" t="inlineStr">
        <is>
          <t>Shares of voting common stock</t>
        </is>
      </c>
      <c r="B4" s="5" t="n">
        <v>23482387</v>
      </c>
      <c r="D4" s="5" t="n">
        <v>36520288</v>
      </c>
    </row>
    <row r="5">
      <c r="A5" s="4" t="inlineStr">
        <is>
          <t>Shares of non-voting common stock</t>
        </is>
      </c>
      <c r="B5" s="5" t="n">
        <v>1296022</v>
      </c>
      <c r="D5" s="5" t="n">
        <v>1296022</v>
      </c>
    </row>
    <row r="6">
      <c r="A6" s="4" t="inlineStr">
        <is>
          <t>Authorized to issue of voting common stock</t>
        </is>
      </c>
      <c r="D6" s="5" t="n">
        <v>490000000</v>
      </c>
    </row>
    <row r="7">
      <c r="A7" s="4" t="inlineStr">
        <is>
          <t>Shares of non-voting common stock</t>
        </is>
      </c>
      <c r="D7" s="5" t="n">
        <v>2000000</v>
      </c>
    </row>
    <row r="8">
      <c r="A8" s="4" t="inlineStr">
        <is>
          <t>Shares of undesignated preferred stock</t>
        </is>
      </c>
      <c r="D8" s="5" t="n">
        <v>10000000</v>
      </c>
    </row>
    <row r="9">
      <c r="A9" s="4" t="inlineStr">
        <is>
          <t>Voting common stock percentage</t>
        </is>
      </c>
      <c r="D9" s="4" t="inlineStr">
        <is>
          <t>9.90%</t>
        </is>
      </c>
    </row>
    <row r="10">
      <c r="A10" s="4" t="inlineStr">
        <is>
          <t>Common stock per share (in Dollars per share)</t>
        </is>
      </c>
      <c r="C10" s="8" t="n">
        <v>0.04</v>
      </c>
    </row>
    <row r="11">
      <c r="A11" s="4" t="inlineStr">
        <is>
          <t>Cash received (in Dollars)</t>
        </is>
      </c>
      <c r="C11" s="6" t="n">
        <v>6000</v>
      </c>
    </row>
    <row r="12">
      <c r="A12" s="4" t="inlineStr">
        <is>
          <t>Estimated fair value (in Dollars)</t>
        </is>
      </c>
      <c r="C12" s="6" t="n">
        <v>100000</v>
      </c>
    </row>
    <row r="13">
      <c r="A13" s="4" t="inlineStr">
        <is>
          <t>Shares issued percentage</t>
        </is>
      </c>
      <c r="C13" s="4" t="inlineStr">
        <is>
          <t>25.00%</t>
        </is>
      </c>
    </row>
    <row r="14">
      <c r="A14" s="4" t="inlineStr">
        <is>
          <t>Shares issued of vested months</t>
        </is>
      </c>
      <c r="C14" s="4" t="inlineStr">
        <is>
          <t>36 months</t>
        </is>
      </c>
    </row>
    <row r="15">
      <c r="A15" s="4" t="inlineStr">
        <is>
          <t>Restricted stock liability (in Dollars)</t>
        </is>
      </c>
      <c r="D15" s="6" t="n">
        <v>100000</v>
      </c>
    </row>
    <row r="16">
      <c r="A16" s="4" t="inlineStr">
        <is>
          <t>Unvested shares of common stock</t>
        </is>
      </c>
      <c r="D16" s="5" t="n">
        <v>611818</v>
      </c>
    </row>
    <row r="17">
      <c r="A17" s="4" t="inlineStr">
        <is>
          <t>Stock based compensation expense (in Dollars)</t>
        </is>
      </c>
      <c r="D17" s="6" t="n">
        <v>3141</v>
      </c>
      <c r="E17" s="6" t="n">
        <v>3141</v>
      </c>
    </row>
    <row r="18">
      <c r="A18" s="4" t="inlineStr">
        <is>
          <t>Unrecognized stock based compensation expense (in Dollars)</t>
        </is>
      </c>
      <c r="D18" s="6" t="n">
        <v>8968</v>
      </c>
    </row>
    <row r="19">
      <c r="A19" s="4" t="inlineStr">
        <is>
          <t>Recognized expected term</t>
        </is>
      </c>
      <c r="D19" s="4" t="inlineStr">
        <is>
          <t>2 years 1 month 6 days</t>
        </is>
      </c>
    </row>
    <row r="20">
      <c r="A20" s="4" t="inlineStr">
        <is>
          <t>Class A Common Stock [Member]</t>
        </is>
      </c>
    </row>
    <row r="21">
      <c r="A21" s="3" t="inlineStr">
        <is>
          <t>Common Stock (Details) [Line Items]</t>
        </is>
      </c>
    </row>
    <row r="22">
      <c r="A22" s="4" t="inlineStr">
        <is>
          <t>Common stock shares, issued</t>
        </is>
      </c>
      <c r="B22" s="5" t="n">
        <v>130379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Details) - Schedule of reserved common stock for future issuance - shares</t>
        </is>
      </c>
      <c r="B1" s="2" t="inlineStr">
        <is>
          <t>9 Months Ended</t>
        </is>
      </c>
      <c r="C1" s="2" t="inlineStr">
        <is>
          <t>12 Months Ended</t>
        </is>
      </c>
    </row>
    <row r="2">
      <c r="B2" s="2" t="inlineStr">
        <is>
          <t>Sep. 30, 2021</t>
        </is>
      </c>
      <c r="C2" s="2" t="inlineStr">
        <is>
          <t>Dec. 31, 2020</t>
        </is>
      </c>
    </row>
    <row r="3">
      <c r="A3" s="3" t="inlineStr">
        <is>
          <t>Schedule of reserved common stock for future issuance [Abstract]</t>
        </is>
      </c>
    </row>
    <row r="4">
      <c r="A4" s="4" t="inlineStr">
        <is>
          <t>Redeemable convertible preferred stock</t>
        </is>
      </c>
      <c r="B4" s="4" t="inlineStr">
        <is>
          <t xml:space="preserve"> </t>
        </is>
      </c>
      <c r="C4" s="5" t="n">
        <v>15480195</v>
      </c>
    </row>
    <row r="5">
      <c r="A5" s="4" t="inlineStr">
        <is>
          <t>Outstanding and issued common stock options</t>
        </is>
      </c>
      <c r="B5" s="5" t="n">
        <v>2721557</v>
      </c>
      <c r="C5" s="5" t="n">
        <v>2983594</v>
      </c>
    </row>
    <row r="6">
      <c r="A6" s="4" t="inlineStr">
        <is>
          <t>Common stock warrants</t>
        </is>
      </c>
      <c r="B6" s="5" t="n">
        <v>4999993</v>
      </c>
      <c r="C6" s="4" t="inlineStr">
        <is>
          <t xml:space="preserve"> </t>
        </is>
      </c>
    </row>
    <row r="7">
      <c r="A7" s="4" t="inlineStr">
        <is>
          <t>Shares available for grant under 2019 Equity Incentive Plan</t>
        </is>
      </c>
      <c r="B7" s="4" t="inlineStr">
        <is>
          <t xml:space="preserve"> </t>
        </is>
      </c>
      <c r="C7" s="5" t="n">
        <v>430893</v>
      </c>
    </row>
    <row r="8">
      <c r="A8" s="4" t="inlineStr">
        <is>
          <t>Shares available for grant under 2021 Equity Incentive Plan</t>
        </is>
      </c>
      <c r="B8" s="5" t="n">
        <v>4400000</v>
      </c>
      <c r="C8" s="4" t="inlineStr">
        <is>
          <t xml:space="preserve"> </t>
        </is>
      </c>
    </row>
    <row r="9">
      <c r="A9" s="4" t="inlineStr">
        <is>
          <t>Shares available for grant under 2021 Employee Stock Purchase Plan</t>
        </is>
      </c>
      <c r="B9" s="5" t="n">
        <v>550000</v>
      </c>
      <c r="C9" s="4" t="inlineStr">
        <is>
          <t xml:space="preserve"> </t>
        </is>
      </c>
    </row>
    <row r="10">
      <c r="A10" s="4" t="inlineStr">
        <is>
          <t>Total shares of common stock reserved</t>
        </is>
      </c>
      <c r="B10" s="5" t="n">
        <v>12671550</v>
      </c>
      <c r="C10" s="5" t="n">
        <v>188946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Details)</t>
        </is>
      </c>
      <c r="B1" s="2" t="inlineStr">
        <is>
          <t>9 Months Ended</t>
        </is>
      </c>
    </row>
    <row r="2">
      <c r="B2" s="2" t="inlineStr">
        <is>
          <t>Sep. 30, 2021USD ($)$ / sharesshares</t>
        </is>
      </c>
    </row>
    <row r="3">
      <c r="A3" s="3" t="inlineStr">
        <is>
          <t>Stock-Based Compensation (Details) [Line Items]</t>
        </is>
      </c>
    </row>
    <row r="4">
      <c r="A4" s="4" t="inlineStr">
        <is>
          <t>Equity incentive plan description</t>
        </is>
      </c>
      <c r="B4" s="4" t="inlineStr">
        <is>
          <t>(i) 2,750,000 shares,
(ii) a number of shares equal to 4% of the total number of shares of all classes of common stock of the Company outstanding on the last
day of the immediately preceding fiscal year, or (iii) such lesser number of shares determined by the Board no later than the last day
of the immediately preceding fiscal year. The number of shares of common stock available for issuance under the 2021 ESPP will increase
annually in an amount equal to the least of (i) 550,000 shares of common stock, (ii) a number of shares of common stock equal to 1% of
the total number of shares of all classes of common stock of the Company on the last day of the immediately preceding fiscal year, or
(iii) such number of shares determined by the Board.</t>
        </is>
      </c>
    </row>
    <row r="5">
      <c r="A5" s="4" t="inlineStr">
        <is>
          <t>Fair market value of common stock percentage</t>
        </is>
      </c>
      <c r="B5" s="4" t="inlineStr">
        <is>
          <t>85.00%</t>
        </is>
      </c>
    </row>
    <row r="6">
      <c r="A6" s="4" t="inlineStr">
        <is>
          <t>Common stock remain outstanding and unexercised (in Shares) | shares</t>
        </is>
      </c>
      <c r="B6" s="5" t="n">
        <v>2721557</v>
      </c>
    </row>
    <row r="7">
      <c r="A7" s="4" t="inlineStr">
        <is>
          <t>Total intrinsic value</t>
        </is>
      </c>
      <c r="B7" s="6" t="n">
        <v>1600000</v>
      </c>
    </row>
    <row r="8">
      <c r="A8" s="4" t="inlineStr">
        <is>
          <t>Total fair value</t>
        </is>
      </c>
      <c r="B8" s="6" t="n">
        <v>1200000</v>
      </c>
    </row>
    <row r="9">
      <c r="A9" s="4" t="inlineStr">
        <is>
          <t>Weighted-average grant date fair value per share (in Dollars per share) | $ / shares</t>
        </is>
      </c>
      <c r="B9" s="8" t="n">
        <v>2.66</v>
      </c>
    </row>
    <row r="10">
      <c r="A10" s="4" t="inlineStr">
        <is>
          <t>Unvested stock based compensation</t>
        </is>
      </c>
      <c r="B10" s="6" t="n">
        <v>1800000</v>
      </c>
    </row>
    <row r="11">
      <c r="A11" s="4" t="inlineStr">
        <is>
          <t>Weighted average period</t>
        </is>
      </c>
      <c r="B11" s="4" t="inlineStr">
        <is>
          <t>2 years 8 months 12 days</t>
        </is>
      </c>
    </row>
    <row r="12">
      <c r="A12" s="4" t="inlineStr">
        <is>
          <t>Expected dividend yield</t>
        </is>
      </c>
      <c r="B12" s="6" t="n">
        <v>0</v>
      </c>
    </row>
    <row r="13">
      <c r="A13" s="4" t="inlineStr">
        <is>
          <t>2021 Equity Incentive Plan [Member]</t>
        </is>
      </c>
    </row>
    <row r="14">
      <c r="A14" s="3" t="inlineStr">
        <is>
          <t>Stock-Based Compensation (Details) [Line Items]</t>
        </is>
      </c>
    </row>
    <row r="15">
      <c r="A15" s="4" t="inlineStr">
        <is>
          <t>Shares reserved and available for grants (in Shares) | shares</t>
        </is>
      </c>
      <c r="B15" s="5" t="n">
        <v>4400000</v>
      </c>
    </row>
    <row r="16">
      <c r="A16" s="4" t="inlineStr">
        <is>
          <t>2021 Employee Stock Purchase Plan [Member]</t>
        </is>
      </c>
    </row>
    <row r="17">
      <c r="A17" s="3" t="inlineStr">
        <is>
          <t>Stock-Based Compensation (Details) [Line Items]</t>
        </is>
      </c>
    </row>
    <row r="18">
      <c r="A18" s="4" t="inlineStr">
        <is>
          <t>Shares reserved and available for grants (in Shares) | shares</t>
        </is>
      </c>
      <c r="B18" s="5" t="n">
        <v>5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stock option activity $ / shares in Units, $ in Thousands</t>
        </is>
      </c>
      <c r="B1" s="2" t="inlineStr">
        <is>
          <t>9 Months Ended</t>
        </is>
      </c>
    </row>
    <row r="2">
      <c r="B2" s="2" t="inlineStr">
        <is>
          <t>Sep. 30, 2021USD ($)$ / sharesshares</t>
        </is>
      </c>
    </row>
    <row r="3">
      <c r="A3" s="3" t="inlineStr">
        <is>
          <t>Schedule of stock option activity [Abstract]</t>
        </is>
      </c>
    </row>
    <row r="4">
      <c r="A4" s="4" t="inlineStr">
        <is>
          <t>Shares Available for Grant, at beginning</t>
        </is>
      </c>
      <c r="B4" s="5" t="n">
        <v>430893</v>
      </c>
    </row>
    <row r="5">
      <c r="A5" s="4" t="inlineStr">
        <is>
          <t>Number of Shares, at beginning</t>
        </is>
      </c>
      <c r="B5" s="5" t="n">
        <v>2983574</v>
      </c>
    </row>
    <row r="6">
      <c r="A6" s="4" t="inlineStr">
        <is>
          <t>Weighted Average Exercise Price, at beginning (in Dollars per share) | $ / shares</t>
        </is>
      </c>
      <c r="B6" s="8" t="n">
        <v>0.71</v>
      </c>
    </row>
    <row r="7">
      <c r="A7" s="4" t="inlineStr">
        <is>
          <t>Weighted - Average Remaining Contractual Life (Years), at beginning</t>
        </is>
      </c>
      <c r="B7" s="4" t="inlineStr">
        <is>
          <t>9 years 6 months 7 days</t>
        </is>
      </c>
    </row>
    <row r="8">
      <c r="A8" s="4" t="inlineStr">
        <is>
          <t>Aggregate Intrinsic Value, at beginning (in Dollars) | $</t>
        </is>
      </c>
      <c r="B8" s="6" t="n">
        <v>5500</v>
      </c>
    </row>
    <row r="9">
      <c r="A9" s="4" t="inlineStr">
        <is>
          <t>Shares Available for Grant, Options granted</t>
        </is>
      </c>
      <c r="B9" s="5" t="n">
        <v>-145753</v>
      </c>
    </row>
    <row r="10">
      <c r="A10" s="4" t="inlineStr">
        <is>
          <t>Number of Shares, Options granted</t>
        </is>
      </c>
      <c r="B10" s="5" t="n">
        <v>145753</v>
      </c>
    </row>
    <row r="11">
      <c r="A11" s="4" t="inlineStr">
        <is>
          <t>Weighted Average Exercise Price, Options granted (in Dollars per share) | $ / shares</t>
        </is>
      </c>
      <c r="B11" s="8" t="n">
        <v>2.59</v>
      </c>
    </row>
    <row r="12">
      <c r="A12" s="4" t="inlineStr">
        <is>
          <t>Shares Available for Grant, Options exercised</t>
        </is>
      </c>
      <c r="B12" s="4" t="inlineStr">
        <is>
          <t xml:space="preserve"> </t>
        </is>
      </c>
    </row>
    <row r="13">
      <c r="A13" s="4" t="inlineStr">
        <is>
          <t>Number of Shares, Options exercised</t>
        </is>
      </c>
      <c r="B13" s="5" t="n">
        <v>-285046</v>
      </c>
    </row>
    <row r="14">
      <c r="A14" s="4" t="inlineStr">
        <is>
          <t>Weighted Average Exercise Price, Options exercised (in Dollars per share) | $ / shares</t>
        </is>
      </c>
      <c r="B14" s="8" t="n">
        <v>0.71</v>
      </c>
    </row>
    <row r="15">
      <c r="A15" s="4" t="inlineStr">
        <is>
          <t>Shares Available for Grant, Options cancelled/forfeited</t>
        </is>
      </c>
      <c r="B15" s="5" t="n">
        <v>122724</v>
      </c>
    </row>
    <row r="16">
      <c r="A16" s="4" t="inlineStr">
        <is>
          <t>Number of Shares, Options cancelled/forfeited</t>
        </is>
      </c>
      <c r="B16" s="5" t="n">
        <v>-122724</v>
      </c>
    </row>
    <row r="17">
      <c r="A17" s="4" t="inlineStr">
        <is>
          <t>Weighted Average Exercise Price, Options cancelled/forfeited (in Dollars per share) | $ / shares</t>
        </is>
      </c>
      <c r="B17" s="8" t="n">
        <v>0.71</v>
      </c>
    </row>
    <row r="18">
      <c r="A18" s="4" t="inlineStr">
        <is>
          <t>Shares Available for Grant, at ending</t>
        </is>
      </c>
      <c r="B18" s="5" t="n">
        <v>407864</v>
      </c>
    </row>
    <row r="19">
      <c r="A19" s="4" t="inlineStr">
        <is>
          <t>Number of Shares, at ending</t>
        </is>
      </c>
      <c r="B19" s="5" t="n">
        <v>2721557</v>
      </c>
    </row>
    <row r="20">
      <c r="A20" s="4" t="inlineStr">
        <is>
          <t>Weighted Average Exercise Price, at ending (in Dollars per share) | $ / shares</t>
        </is>
      </c>
      <c r="B20" s="8" t="n">
        <v>0.8100000000000001</v>
      </c>
    </row>
    <row r="21">
      <c r="A21" s="4" t="inlineStr">
        <is>
          <t>Weighted - Average Remaining Contractual Life (Years), at ending</t>
        </is>
      </c>
      <c r="B21" s="4" t="inlineStr">
        <is>
          <t>9 years 21 days</t>
        </is>
      </c>
    </row>
    <row r="22">
      <c r="A22" s="4" t="inlineStr">
        <is>
          <t>Aggregate Intrinsic Value, at ending (in Dollars) | $</t>
        </is>
      </c>
      <c r="B22" s="6" t="n">
        <v>25723</v>
      </c>
    </row>
    <row r="23">
      <c r="A23" s="4" t="inlineStr">
        <is>
          <t>Number of Shares, Vested and expected to vest</t>
        </is>
      </c>
      <c r="B23" s="5" t="n">
        <v>2721557</v>
      </c>
    </row>
    <row r="24">
      <c r="A24" s="4" t="inlineStr">
        <is>
          <t>Weighted Average Exercise Price, Vested and expected to vest (in Dollars per share) | $ / shares</t>
        </is>
      </c>
      <c r="B24" s="8" t="n">
        <v>0.8100000000000001</v>
      </c>
    </row>
    <row r="25">
      <c r="A25" s="4" t="inlineStr">
        <is>
          <t>Weighted - Average Remaining Contractual Life (Years), Vested and expected to vest</t>
        </is>
      </c>
      <c r="B25" s="4" t="inlineStr">
        <is>
          <t>9 years 21 days</t>
        </is>
      </c>
    </row>
    <row r="26">
      <c r="A26" s="4" t="inlineStr">
        <is>
          <t>Aggregate Intrinsic Value, Vested and expected to vest (in Dollars) | $</t>
        </is>
      </c>
      <c r="B26" s="6" t="n">
        <v>25723</v>
      </c>
    </row>
    <row r="27">
      <c r="A27" s="4" t="inlineStr">
        <is>
          <t>Number of Shares, Exercisable</t>
        </is>
      </c>
      <c r="B27" s="5" t="n">
        <v>1428600</v>
      </c>
    </row>
    <row r="28">
      <c r="A28" s="4" t="inlineStr">
        <is>
          <t>Weighted Average Exercise Price, Exercisable (in Dollars per share) | $ / shares</t>
        </is>
      </c>
      <c r="B28" s="8" t="n">
        <v>0.71</v>
      </c>
    </row>
    <row r="29">
      <c r="A29" s="4" t="inlineStr">
        <is>
          <t>Weighted - Average Remaining Contractual Life (Years), Exercisable</t>
        </is>
      </c>
      <c r="B29" s="4" t="inlineStr">
        <is>
          <t>8 years 8 months 26 days</t>
        </is>
      </c>
    </row>
    <row r="30">
      <c r="A30" s="4" t="inlineStr">
        <is>
          <t>Aggregate Intrinsic Value, Exercisable (in Dollars) | $</t>
        </is>
      </c>
      <c r="B30" s="6" t="n">
        <v>136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stock-based compensation expense [Abstract]</t>
        </is>
      </c>
    </row>
    <row r="4">
      <c r="A4" s="4" t="inlineStr">
        <is>
          <t>General and administrative</t>
        </is>
      </c>
      <c r="B4" s="6" t="n">
        <v>80</v>
      </c>
      <c r="C4" s="6" t="n">
        <v>170</v>
      </c>
      <c r="D4" s="6" t="n">
        <v>337</v>
      </c>
      <c r="E4" s="6" t="n">
        <v>550</v>
      </c>
    </row>
    <row r="5">
      <c r="A5" s="4" t="inlineStr">
        <is>
          <t>Research and development</t>
        </is>
      </c>
      <c r="B5" s="5" t="n">
        <v>115</v>
      </c>
      <c r="C5" s="5" t="n">
        <v>146</v>
      </c>
      <c r="D5" s="5" t="n">
        <v>480</v>
      </c>
      <c r="E5" s="5" t="n">
        <v>223</v>
      </c>
    </row>
    <row r="6">
      <c r="A6" s="4" t="inlineStr">
        <is>
          <t>Total</t>
        </is>
      </c>
      <c r="B6" s="6" t="n">
        <v>195</v>
      </c>
      <c r="C6" s="6" t="n">
        <v>316</v>
      </c>
      <c r="D6" s="6" t="n">
        <v>817</v>
      </c>
      <c r="E6" s="6" t="n">
        <v>7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s>
  <sheetData>
    <row r="1">
      <c r="A1" s="1" t="inlineStr">
        <is>
          <t>Stock-Based Compensation (Details) - Schedule of fair value of employee stock options was estimated using a Black-Scholes option-pricing model</t>
        </is>
      </c>
      <c r="B1" s="2" t="inlineStr">
        <is>
          <t>3 Months Ended</t>
        </is>
      </c>
      <c r="C1" s="2" t="inlineStr">
        <is>
          <t>9 Months Ended</t>
        </is>
      </c>
    </row>
    <row r="2">
      <c r="B2" s="2" t="inlineStr">
        <is>
          <t>Sep. 30, 2020</t>
        </is>
      </c>
      <c r="C2" s="2" t="inlineStr">
        <is>
          <t>Sep. 30, 2021</t>
        </is>
      </c>
      <c r="D2" s="2" t="inlineStr">
        <is>
          <t>Sep. 30, 2020</t>
        </is>
      </c>
    </row>
    <row r="3">
      <c r="A3" s="3" t="inlineStr">
        <is>
          <t>Stock-Based Compensation (Details) - Schedule of fair value of employee stock options was estimated using a Black-Scholes option-pricing model [Line Items]</t>
        </is>
      </c>
    </row>
    <row r="4">
      <c r="A4" s="4" t="inlineStr">
        <is>
          <t>Expected dividend yield</t>
        </is>
      </c>
      <c r="B4" s="4" t="inlineStr">
        <is>
          <t xml:space="preserve"> </t>
        </is>
      </c>
      <c r="C4" s="4" t="inlineStr">
        <is>
          <t xml:space="preserve"> </t>
        </is>
      </c>
      <c r="D4" s="4" t="inlineStr">
        <is>
          <t xml:space="preserve"> </t>
        </is>
      </c>
    </row>
    <row r="5">
      <c r="A5" s="4" t="inlineStr">
        <is>
          <t>Minimum [Member]</t>
        </is>
      </c>
    </row>
    <row r="6">
      <c r="A6" s="3" t="inlineStr">
        <is>
          <t>Stock-Based Compensation (Details) - Schedule of fair value of employee stock options was estimated using a Black-Scholes option-pricing model [Line Items]</t>
        </is>
      </c>
    </row>
    <row r="7">
      <c r="A7" s="4" t="inlineStr">
        <is>
          <t>Expected term (in years)</t>
        </is>
      </c>
      <c r="B7" s="4" t="inlineStr">
        <is>
          <t>5 years 3 months 7 days</t>
        </is>
      </c>
      <c r="C7" s="4" t="inlineStr">
        <is>
          <t>5 years 3 months 14 days</t>
        </is>
      </c>
      <c r="D7" s="4" t="inlineStr">
        <is>
          <t>5 years</t>
        </is>
      </c>
    </row>
    <row r="8">
      <c r="A8" s="4" t="inlineStr">
        <is>
          <t>Expected volatility</t>
        </is>
      </c>
      <c r="B8" s="4" t="inlineStr">
        <is>
          <t>74.27%</t>
        </is>
      </c>
      <c r="C8" s="4" t="inlineStr">
        <is>
          <t>75.27%</t>
        </is>
      </c>
      <c r="D8" s="4" t="inlineStr">
        <is>
          <t>74.27%</t>
        </is>
      </c>
    </row>
    <row r="9">
      <c r="A9" s="4" t="inlineStr">
        <is>
          <t>Risk-free interest rate</t>
        </is>
      </c>
      <c r="B9" s="4" t="inlineStr">
        <is>
          <t>0.27%</t>
        </is>
      </c>
      <c r="C9" s="4" t="inlineStr">
        <is>
          <t>0.65%</t>
        </is>
      </c>
      <c r="D9" s="4" t="inlineStr">
        <is>
          <t>0.27%</t>
        </is>
      </c>
    </row>
    <row r="10">
      <c r="A10" s="4" t="inlineStr">
        <is>
          <t>Maximum [Member]</t>
        </is>
      </c>
    </row>
    <row r="11">
      <c r="A11" s="3" t="inlineStr">
        <is>
          <t>Stock-Based Compensation (Details) - Schedule of fair value of employee stock options was estimated using a Black-Scholes option-pricing model [Line Items]</t>
        </is>
      </c>
    </row>
    <row r="12">
      <c r="A12" s="4" t="inlineStr">
        <is>
          <t>Expected term (in years)</t>
        </is>
      </c>
      <c r="B12" s="4" t="inlineStr">
        <is>
          <t>6 years 21 days</t>
        </is>
      </c>
      <c r="C12" s="4" t="inlineStr">
        <is>
          <t>6 years 29 days</t>
        </is>
      </c>
      <c r="D12" s="4" t="inlineStr">
        <is>
          <t>6 years 21 days</t>
        </is>
      </c>
    </row>
    <row r="13">
      <c r="A13" s="4" t="inlineStr">
        <is>
          <t>Expected volatility</t>
        </is>
      </c>
      <c r="B13" s="4" t="inlineStr">
        <is>
          <t>75.14%</t>
        </is>
      </c>
      <c r="C13" s="4" t="inlineStr">
        <is>
          <t>75.79%</t>
        </is>
      </c>
      <c r="D13" s="4" t="inlineStr">
        <is>
          <t>75.61%</t>
        </is>
      </c>
    </row>
    <row r="14">
      <c r="A14" s="4" t="inlineStr">
        <is>
          <t>Risk-free interest rate</t>
        </is>
      </c>
      <c r="B14" s="4" t="inlineStr">
        <is>
          <t>0.36%</t>
        </is>
      </c>
      <c r="C14" s="4" t="inlineStr">
        <is>
          <t>0.80%</t>
        </is>
      </c>
      <c r="D14" s="4" t="inlineStr">
        <is>
          <t>0.41%</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1580</v>
      </c>
      <c r="C4" s="6" t="n">
        <v>-21682</v>
      </c>
    </row>
    <row r="5">
      <c r="A5" s="3" t="inlineStr">
        <is>
          <t>Adjustments to reconcile net loss to net cash used in operating activities</t>
        </is>
      </c>
    </row>
    <row r="6">
      <c r="A6" s="4" t="inlineStr">
        <is>
          <t>Depreciation and amortization expense</t>
        </is>
      </c>
      <c r="B6" s="5" t="n">
        <v>183</v>
      </c>
      <c r="C6" s="4" t="inlineStr">
        <is>
          <t xml:space="preserve"> </t>
        </is>
      </c>
    </row>
    <row r="7">
      <c r="A7" s="4" t="inlineStr">
        <is>
          <t>Non-cash lease expense</t>
        </is>
      </c>
      <c r="B7" s="5" t="n">
        <v>153</v>
      </c>
      <c r="C7" s="4" t="inlineStr">
        <is>
          <t xml:space="preserve"> </t>
        </is>
      </c>
    </row>
    <row r="8">
      <c r="A8" s="4" t="inlineStr">
        <is>
          <t>Stock-based compensation expense</t>
        </is>
      </c>
      <c r="B8" s="5" t="n">
        <v>817</v>
      </c>
      <c r="C8" s="5" t="n">
        <v>773</v>
      </c>
    </row>
    <row r="9">
      <c r="A9" s="4" t="inlineStr">
        <is>
          <t>Change in fair value of derivative liability</t>
        </is>
      </c>
      <c r="B9" s="5" t="n">
        <v>3501</v>
      </c>
      <c r="C9" s="5" t="n">
        <v>6864</v>
      </c>
    </row>
    <row r="10">
      <c r="A10" s="4" t="inlineStr">
        <is>
          <t>Change in fair value of common stock warrant liability</t>
        </is>
      </c>
      <c r="B10" s="5" t="n">
        <v>-450</v>
      </c>
      <c r="C10" s="4" t="inlineStr">
        <is>
          <t xml:space="preserve"> </t>
        </is>
      </c>
    </row>
    <row r="11">
      <c r="A11" s="4" t="inlineStr">
        <is>
          <t>Change in fair value of earnout liability</t>
        </is>
      </c>
      <c r="B11" s="5" t="n">
        <v>-6226</v>
      </c>
      <c r="C11" s="4" t="inlineStr">
        <is>
          <t xml:space="preserve"> </t>
        </is>
      </c>
    </row>
    <row r="12">
      <c r="A12" s="3" t="inlineStr">
        <is>
          <t>Changes in operating assets and liabilities:</t>
        </is>
      </c>
    </row>
    <row r="13">
      <c r="A13" s="4" t="inlineStr">
        <is>
          <t>Other receivables</t>
        </is>
      </c>
      <c r="B13" s="5" t="n">
        <v>600</v>
      </c>
      <c r="C13" s="4" t="inlineStr">
        <is>
          <t xml:space="preserve"> </t>
        </is>
      </c>
    </row>
    <row r="14">
      <c r="A14" s="4" t="inlineStr">
        <is>
          <t>Prepaid expenses and other current assets</t>
        </is>
      </c>
      <c r="B14" s="5" t="n">
        <v>-286</v>
      </c>
      <c r="C14" s="5" t="n">
        <v>-847</v>
      </c>
    </row>
    <row r="15">
      <c r="A15" s="4" t="inlineStr">
        <is>
          <t>Other non-current assets</t>
        </is>
      </c>
      <c r="B15" s="4" t="inlineStr">
        <is>
          <t xml:space="preserve"> </t>
        </is>
      </c>
      <c r="C15" s="5" t="n">
        <v>48</v>
      </c>
    </row>
    <row r="16">
      <c r="A16" s="4" t="inlineStr">
        <is>
          <t>Accounts payable</t>
        </is>
      </c>
      <c r="B16" s="5" t="n">
        <v>1220</v>
      </c>
      <c r="C16" s="5" t="n">
        <v>1602</v>
      </c>
    </row>
    <row r="17">
      <c r="A17" s="4" t="inlineStr">
        <is>
          <t>Accrued expenses and other current liabilities</t>
        </is>
      </c>
      <c r="B17" s="5" t="n">
        <v>3072</v>
      </c>
      <c r="C17" s="5" t="n">
        <v>-34</v>
      </c>
    </row>
    <row r="18">
      <c r="A18" s="4" t="inlineStr">
        <is>
          <t>Other non-current liabilities</t>
        </is>
      </c>
      <c r="B18" s="5" t="n">
        <v>-98</v>
      </c>
      <c r="C18" s="5" t="n">
        <v>402</v>
      </c>
    </row>
    <row r="19">
      <c r="A19" s="4" t="inlineStr">
        <is>
          <t>Net cash used in operating activities</t>
        </is>
      </c>
      <c r="B19" s="5" t="n">
        <v>-19094</v>
      </c>
      <c r="C19" s="5" t="n">
        <v>-12874</v>
      </c>
    </row>
    <row r="20">
      <c r="A20" s="3" t="inlineStr">
        <is>
          <t>Cash flows from investing activities</t>
        </is>
      </c>
    </row>
    <row r="21">
      <c r="A21" s="4" t="inlineStr">
        <is>
          <t>Purchases of property and equipment</t>
        </is>
      </c>
      <c r="B21" s="5" t="n">
        <v>-1717</v>
      </c>
      <c r="C21" s="4" t="inlineStr">
        <is>
          <t xml:space="preserve"> </t>
        </is>
      </c>
    </row>
    <row r="22">
      <c r="A22" s="4" t="inlineStr">
        <is>
          <t>Net cash used in investing activities</t>
        </is>
      </c>
      <c r="B22" s="5" t="n">
        <v>-1717</v>
      </c>
      <c r="C22" s="4" t="inlineStr">
        <is>
          <t xml:space="preserve"> </t>
        </is>
      </c>
    </row>
    <row r="23">
      <c r="A23" s="3" t="inlineStr">
        <is>
          <t>Cash flows from financing activities</t>
        </is>
      </c>
    </row>
    <row r="24">
      <c r="A24" s="4" t="inlineStr">
        <is>
          <t>Net proceeds from Reverse Recapitalization and PIPE Financing</t>
        </is>
      </c>
      <c r="B24" s="5" t="n">
        <v>95271</v>
      </c>
      <c r="C24" s="4" t="inlineStr">
        <is>
          <t xml:space="preserve"> </t>
        </is>
      </c>
    </row>
    <row r="25">
      <c r="A25" s="4" t="inlineStr">
        <is>
          <t>Proceeds from issuance of redeemable convertible preferred stock, net of issuance costs</t>
        </is>
      </c>
      <c r="B25" s="5" t="n">
        <v>10750</v>
      </c>
      <c r="C25" s="5" t="n">
        <v>484</v>
      </c>
    </row>
    <row r="26">
      <c r="A26" s="4" t="inlineStr">
        <is>
          <t>Proceeds from exercise of common stock options</t>
        </is>
      </c>
      <c r="B26" s="5" t="n">
        <v>202</v>
      </c>
      <c r="C26" s="4" t="inlineStr">
        <is>
          <t xml:space="preserve"> </t>
        </is>
      </c>
    </row>
    <row r="27">
      <c r="A27" s="4" t="inlineStr">
        <is>
          <t>Payment of Reverse Recapitalization related expenses</t>
        </is>
      </c>
      <c r="B27" s="5" t="n">
        <v>-4345</v>
      </c>
      <c r="C27" s="4" t="inlineStr">
        <is>
          <t xml:space="preserve"> </t>
        </is>
      </c>
    </row>
    <row r="28">
      <c r="A28" s="4" t="inlineStr">
        <is>
          <t>Net cash provided by financing activities</t>
        </is>
      </c>
      <c r="B28" s="5" t="n">
        <v>101878</v>
      </c>
      <c r="C28" s="5" t="n">
        <v>484</v>
      </c>
    </row>
    <row r="29">
      <c r="A29" s="4" t="inlineStr">
        <is>
          <t>Net increase (decrease) in cash, cash equivalents and restricted cash</t>
        </is>
      </c>
      <c r="B29" s="5" t="n">
        <v>81067</v>
      </c>
      <c r="C29" s="5" t="n">
        <v>-12390</v>
      </c>
    </row>
    <row r="30">
      <c r="A30" s="3" t="inlineStr">
        <is>
          <t>Cash, cash equivalents and restricted cash</t>
        </is>
      </c>
    </row>
    <row r="31">
      <c r="A31" s="4" t="inlineStr">
        <is>
          <t>Cash, cash equivalents and restricted cash at beginning of the year</t>
        </is>
      </c>
      <c r="B31" s="5" t="n">
        <v>20183</v>
      </c>
      <c r="C31" s="5" t="n">
        <v>27163</v>
      </c>
    </row>
    <row r="32">
      <c r="A32" s="4" t="inlineStr">
        <is>
          <t>Cash, cash equivalents and restricted cash at end of the year</t>
        </is>
      </c>
      <c r="B32" s="5" t="n">
        <v>101250</v>
      </c>
      <c r="C32" s="5" t="n">
        <v>14773</v>
      </c>
    </row>
    <row r="33">
      <c r="A33" s="3" t="inlineStr">
        <is>
          <t>Supplemental and non-cash items reconciliations:</t>
        </is>
      </c>
    </row>
    <row r="34">
      <c r="A34" s="4" t="inlineStr">
        <is>
          <t>Accounts payable and accrued expenses for purchases of property and equipment</t>
        </is>
      </c>
      <c r="B34" s="5" t="n">
        <v>108</v>
      </c>
      <c r="C34" s="4" t="inlineStr">
        <is>
          <t xml:space="preserve"> </t>
        </is>
      </c>
    </row>
    <row r="35">
      <c r="A35" s="4" t="inlineStr">
        <is>
          <t>Non-cash leasehold improvements</t>
        </is>
      </c>
      <c r="B35" s="5" t="n">
        <v>1378</v>
      </c>
      <c r="C35" s="4" t="inlineStr">
        <is>
          <t xml:space="preserve"> </t>
        </is>
      </c>
    </row>
    <row r="36">
      <c r="A36" s="4" t="inlineStr">
        <is>
          <t>Vesting of founders restricted stock</t>
        </is>
      </c>
      <c r="B36" s="5" t="n">
        <v>8</v>
      </c>
      <c r="C36" s="5" t="n">
        <v>9</v>
      </c>
    </row>
    <row r="37">
      <c r="A37" s="4" t="inlineStr">
        <is>
          <t>Reverse Recapitalization related expenses unpaid at period end</t>
        </is>
      </c>
      <c r="B37" s="5" t="n">
        <v>651</v>
      </c>
      <c r="C37" s="4" t="inlineStr">
        <is>
          <t xml:space="preserve"> </t>
        </is>
      </c>
    </row>
    <row r="38">
      <c r="A38" s="4" t="inlineStr">
        <is>
          <t>Conversion of redeemable convertible preferred stock into common stock in connection with Reverse Recapitalization</t>
        </is>
      </c>
      <c r="B38" s="5" t="n">
        <v>-66249</v>
      </c>
      <c r="C38" s="4" t="inlineStr">
        <is>
          <t xml:space="preserve"> </t>
        </is>
      </c>
    </row>
    <row r="39">
      <c r="A39" s="4" t="inlineStr">
        <is>
          <t>Net liabilities assumed upon the closing of Reverse Recapitalization</t>
        </is>
      </c>
      <c r="B39" s="5" t="n">
        <v>-7222</v>
      </c>
      <c r="C39" s="4" t="inlineStr">
        <is>
          <t xml:space="preserve"> </t>
        </is>
      </c>
    </row>
    <row r="40">
      <c r="A40" s="4" t="inlineStr">
        <is>
          <t>Recognition of earnout liability</t>
        </is>
      </c>
      <c r="B40" s="5" t="n">
        <v>15020</v>
      </c>
      <c r="C40" s="4" t="inlineStr">
        <is>
          <t xml:space="preserve"> </t>
        </is>
      </c>
    </row>
    <row r="41">
      <c r="A41" s="4" t="inlineStr">
        <is>
          <t>Recognition (settlement) of derivative tranche liability</t>
        </is>
      </c>
      <c r="B41" s="5" t="n">
        <v>-11659</v>
      </c>
      <c r="C41" s="4" t="inlineStr">
        <is>
          <t xml:space="preserve"> </t>
        </is>
      </c>
    </row>
    <row r="42">
      <c r="A42" s="4" t="inlineStr">
        <is>
          <t>Deferred issuance costs reclassified to additional paid in capital</t>
        </is>
      </c>
      <c r="B42" s="6" t="n">
        <v>4996</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4" customWidth="1" min="2" max="2"/>
  </cols>
  <sheetData>
    <row r="1">
      <c r="A1" s="1" t="inlineStr">
        <is>
          <t>Net Loss Per Share Attributable to Common Stockholders (Details)</t>
        </is>
      </c>
      <c r="B1" s="2" t="inlineStr">
        <is>
          <t>Sep. 30, 2021$ / shares</t>
        </is>
      </c>
    </row>
    <row r="2">
      <c r="A2" s="3" t="inlineStr">
        <is>
          <t>Earnings Per Share [Abstract]</t>
        </is>
      </c>
    </row>
    <row r="3">
      <c r="A3" s="4" t="inlineStr">
        <is>
          <t>Weighted-average number of shares of common stock outstanding exchange ratio</t>
        </is>
      </c>
      <c r="B3" s="11" t="n">
        <v>0.2823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Schedule of basic and diluted net loss per share attributable to common stockholder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 (in Dollars)</t>
        </is>
      </c>
      <c r="B4" s="6" t="n">
        <v>-3412</v>
      </c>
      <c r="C4" s="6" t="n">
        <v>-10825</v>
      </c>
      <c r="D4" s="6" t="n">
        <v>-21580</v>
      </c>
      <c r="E4" s="6" t="n">
        <v>-21682</v>
      </c>
    </row>
    <row r="5">
      <c r="A5" s="3" t="inlineStr">
        <is>
          <t>Denominator:</t>
        </is>
      </c>
    </row>
    <row r="6">
      <c r="A6" s="4" t="inlineStr">
        <is>
          <t>Weighted average common shares outstanding</t>
        </is>
      </c>
      <c r="B6" s="5" t="n">
        <v>5696303</v>
      </c>
      <c r="C6" s="5" t="n">
        <v>2695264</v>
      </c>
      <c r="D6" s="5" t="n">
        <v>3775454</v>
      </c>
      <c r="E6" s="5" t="n">
        <v>2695264</v>
      </c>
    </row>
    <row r="7">
      <c r="A7" s="4" t="inlineStr">
        <is>
          <t>Less: Weighted-average unvested restricted shares</t>
        </is>
      </c>
      <c r="B7" s="5" t="n">
        <v>-650186</v>
      </c>
      <c r="C7" s="5" t="n">
        <v>-932564</v>
      </c>
      <c r="D7" s="5" t="n">
        <v>-720254</v>
      </c>
      <c r="E7" s="5" t="n">
        <v>-1002837</v>
      </c>
    </row>
    <row r="8">
      <c r="A8" s="4" t="inlineStr">
        <is>
          <t>Less: Weighted-average shares subject to earnout</t>
        </is>
      </c>
      <c r="B8" s="5" t="n">
        <v>-79891</v>
      </c>
      <c r="C8" s="4" t="inlineStr">
        <is>
          <t xml:space="preserve"> </t>
        </is>
      </c>
      <c r="D8" s="5" t="n">
        <v>-26923</v>
      </c>
      <c r="E8" s="4" t="inlineStr">
        <is>
          <t xml:space="preserve"> </t>
        </is>
      </c>
    </row>
    <row r="9">
      <c r="A9" s="4" t="inlineStr">
        <is>
          <t>Weighted average shares used to compute basic and diluted net loss per share</t>
        </is>
      </c>
      <c r="B9" s="5" t="n">
        <v>4966226</v>
      </c>
      <c r="C9" s="5" t="n">
        <v>1762700</v>
      </c>
      <c r="D9" s="5" t="n">
        <v>3028277</v>
      </c>
      <c r="E9" s="5" t="n">
        <v>1692427</v>
      </c>
    </row>
    <row r="10">
      <c r="A10" s="4" t="inlineStr">
        <is>
          <t>Net loss per share attributable to common stockholders – basic and diluted (in Dollars per share)</t>
        </is>
      </c>
      <c r="B10" s="8" t="n">
        <v>-0.6899999999999999</v>
      </c>
      <c r="C10" s="8" t="n">
        <v>-6.14</v>
      </c>
      <c r="D10" s="8" t="n">
        <v>-7.13</v>
      </c>
      <c r="E10" s="8" t="n">
        <v>-12.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diluted net loss per share attributable to common stockholders - shares</t>
        </is>
      </c>
      <c r="B1" s="2" t="inlineStr">
        <is>
          <t>12 Months Ended</t>
        </is>
      </c>
    </row>
    <row r="2">
      <c r="B2" s="2" t="inlineStr">
        <is>
          <t>Sep. 30, 2021</t>
        </is>
      </c>
      <c r="C2" s="2" t="inlineStr">
        <is>
          <t>Sep. 30, 2020</t>
        </is>
      </c>
    </row>
    <row r="3">
      <c r="A3" s="3" t="inlineStr">
        <is>
          <t>Schedule of diluted net loss per share attributable to common stockholders [Abstract]</t>
        </is>
      </c>
    </row>
    <row r="4">
      <c r="A4" s="4" t="inlineStr">
        <is>
          <t>Outstanding and issued common stock options</t>
        </is>
      </c>
      <c r="B4" s="5" t="n">
        <v>2721557</v>
      </c>
      <c r="C4" s="5" t="n">
        <v>2998303</v>
      </c>
    </row>
    <row r="5">
      <c r="A5" s="4" t="inlineStr">
        <is>
          <t>Unvested restricted common stock</t>
        </is>
      </c>
      <c r="B5" s="5" t="n">
        <v>611818</v>
      </c>
      <c r="C5" s="5" t="n">
        <v>894197</v>
      </c>
    </row>
    <row r="6">
      <c r="A6" s="4" t="inlineStr">
        <is>
          <t>Redeemable convertible preferred stock</t>
        </is>
      </c>
      <c r="B6" s="4" t="inlineStr">
        <is>
          <t xml:space="preserve"> </t>
        </is>
      </c>
      <c r="C6" s="5" t="n">
        <v>11437627</v>
      </c>
    </row>
    <row r="7">
      <c r="A7" s="4" t="inlineStr">
        <is>
          <t>Total</t>
        </is>
      </c>
      <c r="B7" s="5" t="n">
        <v>3333375</v>
      </c>
      <c r="C7" s="5" t="n">
        <v>153301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4" customWidth="1" min="6" max="6"/>
  </cols>
  <sheetData>
    <row r="1">
      <c r="A1" s="1" t="inlineStr">
        <is>
          <t>Related Parties (Details) - USD ($) $ in Thousands</t>
        </is>
      </c>
      <c r="B1" s="2" t="inlineStr">
        <is>
          <t>1 Months Ended</t>
        </is>
      </c>
      <c r="C1" s="2" t="inlineStr">
        <is>
          <t>3 Months Ended</t>
        </is>
      </c>
      <c r="E1" s="2" t="inlineStr">
        <is>
          <t>9 Months Ended</t>
        </is>
      </c>
    </row>
    <row r="2">
      <c r="B2" s="2" t="inlineStr">
        <is>
          <t>Dec. 31, 2020</t>
        </is>
      </c>
      <c r="C2" s="2" t="inlineStr">
        <is>
          <t>Sep. 30, 2021</t>
        </is>
      </c>
      <c r="D2" s="2" t="inlineStr">
        <is>
          <t>Sep. 30, 2020</t>
        </is>
      </c>
      <c r="E2" s="2" t="inlineStr">
        <is>
          <t>Sep. 30, 2021</t>
        </is>
      </c>
      <c r="F2" s="2" t="inlineStr">
        <is>
          <t>Sep. 30, 2020</t>
        </is>
      </c>
    </row>
    <row r="3">
      <c r="A3" s="3" t="inlineStr">
        <is>
          <t>Related Parties (Details) [Line Items]</t>
        </is>
      </c>
    </row>
    <row r="4">
      <c r="A4" s="4" t="inlineStr">
        <is>
          <t>Advisory and consulting services expenses</t>
        </is>
      </c>
      <c r="C4" s="6" t="n">
        <v>100</v>
      </c>
      <c r="D4" s="6" t="n">
        <v>100</v>
      </c>
      <c r="E4" s="6" t="n">
        <v>200</v>
      </c>
      <c r="F4" s="6" t="n">
        <v>200</v>
      </c>
    </row>
    <row r="5">
      <c r="A5" s="4" t="inlineStr">
        <is>
          <t>Reduction to research and development expenses</t>
        </is>
      </c>
      <c r="C5" s="6" t="n">
        <v>115</v>
      </c>
      <c r="D5" s="6" t="n">
        <v>146</v>
      </c>
      <c r="E5" s="6" t="n">
        <v>480</v>
      </c>
      <c r="F5" s="6" t="n">
        <v>223</v>
      </c>
    </row>
    <row r="6">
      <c r="A6" s="4" t="inlineStr">
        <is>
          <t>Zai Lab Limited [Member]</t>
        </is>
      </c>
    </row>
    <row r="7">
      <c r="A7" s="3" t="inlineStr">
        <is>
          <t>Related Parties (Details) [Line Items]</t>
        </is>
      </c>
    </row>
    <row r="8">
      <c r="A8" s="4" t="inlineStr">
        <is>
          <t>Research project and share total expenses</t>
        </is>
      </c>
      <c r="B8" s="6" t="n">
        <v>300</v>
      </c>
    </row>
    <row r="9">
      <c r="A9" s="4" t="inlineStr">
        <is>
          <t>Reduction to research and development expenses</t>
        </is>
      </c>
      <c r="B9" s="6" t="n">
        <v>3600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NOTE 1.
ORGANIZATION AND DESCRIPTION OF BUSINESS Description
of Business Jasper
Therapeutics, Inc. (“Jasper” or the “Company”), formerly known as Amplitude Healthcare Acquisition Corporation
(“AMHC”), is a clinical-stage biotechnology company dedicated to enabling cures through hematopoietic stem cell transplants.
The Company is focused on the development and commercialization of safer, more effective conditioning agents and stem cell grafts to
allow for expanded use of curative therapy with stem cell transplantation and gene therapies. Its drug development pipeline includes
multiple product candidates designed to improve stem cell transplants. The lead compound, JSP191, is in clinical development as a conditioning
antibody that clears hematopoietic (blood and bone marrow) stem cells from bone marrow in patients undergoing hematopoietic cell transplantation.
The Company is also developing engineered hematopoietic stem cell products. The Company is headquartered in Redwood City, California. On
September 24, 2021 (the “Closing Date”), the Company consummated the previously announced business combination (the
“Business Combination” or “Reverse Recapitalization” for accounting purposes) pursuant to the terms of the
Business Combination Agreement, dated as of May 5, 2021 (the “BCA”), by and among AMHC, Ample Merger Sub, Inc., a
then-wholly-owned subsidiary of AMHC (“Merger Sub”), and the pre-Business Combination Jasper Therapeutics, Inc. (now
named Jasper Tx Corp.) (“Old Jasper”). Pursuant to the terms of the BCA, on the Closing Date, (i) Merger Sub merged with
and into Old Jasper, with Old Jasper as the surviving company in the Business Combination, and, after giving effect to such Business
Combination, Old Jasper became a wholly-owned subsidiary of AMHC and changed its name to “Jasper Tx Corp.”, and (ii)
AMHC changed its name to “Jasper Therapeutics, Inc.”. In
addition, concurrently with the execution of the BCA, certain investors (“PIPE Investors”) entered into Subscription Agreements
with AMHC whereby such investors subscribed for the purchase of an aggregate of 10,000,000 shares of AMHC’s Class A Common Stock
at a price of $10.00 per share for aggregate gross proceeds of $100.0 million (“PIPE Financing”). The PIPE Financing was
consummated concurrently with the closing of the Business Combination. Please
refer to Note 3, “Reverse Recapitalization”, for further details of the Business Combination. Liquidity
and Need for Additional Capital The
Company has incurred significant losses and negative cash flows from operations since its inception. During the nine months ended September
30, 2021 and 2020, the Company incurred net losses of $21.6 million and $21.7 million, respectively. During the nine months ended September
30, 2021 and 2020, the Company had negative operating cash flows of $19.1 million and $12.9 million, respectively. As of September 30,
2021, the Company had an accumulated deficit of $58.4 million. The Company expects to continue to incur substantial losses, and its ability
to achieve and sustain profitability will depend on the successful development, approval, and commercialization of product candidates
and on the achievement of sufficient revenues to support the Company’s cost structure. Cash and cash equivalents, inclusive of the net
proceeds from the Business Combination and PIPE Financing, were $100.9 million as of September 30, 2021, which management believes are
sufficient to support its operations for at least one year from the issuance date of these condensed consolidated financial statements.
Therefore, based on management's updated evaluation of the Company's ability to continue as a going concern, management has concluded
the factors that previously raised substantial doubt about the Company's ability to continue as a going concern no longer exist as of
the issuance date of these unaudited condensed consolidated financial statements. Additional funds are necessary to maintain current operations
and to continue research and development activities, and the Company will need to raise additional financing to continue its products’
development for the foreseeable future, and until it becomes profitable. The Company’s management plans to monitor expenses and
raise additional capital through a combination of public and private equity, debt financings, strategic alliances, and licensing arrangements.
The Company’s ability to access capital when needed is not assured and, if capital is not available to the Company when, and in
the amounts needed, the Company may be required to significantly curtail, delay or discontinue one or more of its research or development
programs or the commercialization of any product candidate, or be unable to expand its operations or otherwise capitalize on our business
opportunities, as desired, which could materially harm the Company’s business, financial condition and results of operations. Coronavirus
Pandemic In
March 2020, the World Health Organization declared the global novel coronavirus disease 2019 (“COVID-19”) outbreak a pandemic.
The Company is following, and will continue to follow, recommendations from the U.S. Centers for Disease Control and Prevention as well
as federal, state, and local governments regarding working-from-home practices for non-essential employees as well as return-to-work
policies and procedures. The Company expects to continue to take actions as may be required or recommended by government authorities
or as the Company determines are in the best interests of its employees and other business partners in light of the pandemic. While
the Company’s operations to date have not been significantly impacted by the COVID-19 pandemic, it cannot at this time predict
the specific extent, duration, or full impact that the COVID-19 pandemic will have on its business, financial condition and operations,
including planned clinical trials and clinical development timelines. The Company experienced slower than anticipated patient enrollment
in its SCID clinical trial in 2020 due to reluctance of these immunocompromised patients to travel and undergo hospitalization during
the pandemic. The Company may continue to experience interruptions to its clinical trials due to the COVID-19 pandemic, including the
spread of variants. The impact of the COVID-19 pandemic on the Company’s financial performance will depend on future developments,
including the duration and spread of the pandemic, its impact on the Company’s clinical trial enrollment, trial sites, contract
research organizations (“CROs”), contract manufacturing organizations (“CMOs”), and other third parties with
whom it does business, its impact on regulatory authorities and the Company’s key scientific and management personnel, progress
of vaccination and related governmental advisories and restrictions. These developments and the impact of the COVID-19 pandemic on the
financial markets and the overall economy are highly uncertain and cannot be predicted. If the financial markets or the overall economy
are impacted for an extended period, the Company’s business may be materially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Basis
of Presentation The
condensed consolidated financial statements and accompanying notes are unaudited and have been prepared in accordance with accounting
principles generally accepted in the United States of America (“U.S. GAAP”) and regulations of the U.S. Securities and Exchange
Commission for interim financial reporting. The
accompanying condensed financial statements are consolidated for the three months and nine months ended September 30, 2021 and include
the accounts of Jasper Therapeutics, Inc. (i.e., former AMHC) and its wholly-owned subsidiary, Old Jasper, following the Reverse Recapitalization
as further discussed in Note 3, “Reverse Recapitalization”. All other accompanying financial statements as of December 31,
2020 and for the three months and nine months ended September 30, 2020 include only the accounts of Old Jasper. All intercompany transactions
and balances have been eliminated upon consolidation. All historical share data and per-share amounts were retrospectively adjusted to reflect the effect of the exchange ratio of 0.2823780 per one share, which was determined at the closing of the Reverse Recapitalization, except for the 100 shares of Series A-2 redeemable convertible preferred stock. The Series A-2 shares were not subject to the exchange ratio as a part of the recapitalization; rather, the shares were converted into 2,200,000 shares of common stock upon the closing of the business combination. Refer to Note 10 for further discussion regarding the terms of these shares.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financial statements for the years ended December 31, 2020 and 2019 and the related notes included in the Company’s
final Prospectus filed with the Securities and Exchange Commission on October 26, 2021 pursuant to Rule 424(b) under the Securities Act
of 1933, as amended, relating to the Registration Statement on Form
S-1 (the “Prospectus”). The information as of December 31, 2020 included in the condensed consolidated balance sheets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statement of the Company’s financial position as of September 30, 2021 and the results of operations
and cash flows for the three and nine months ended September 30, 2021 and 2020. The results of operations for the three and nine months
ended September 30, 2021 are not necessarily indicative of the results that may be expected for the year ending December 31, 2021. Other
than policies noted below, there have been no significant changes to the significant accounting policies disclosed in Note 2 of the audited
financial statements as of December 31, 2020 and 2019 and for the years ended December 31, 2020 and 2019 included in the Prospectus. Use
of Estimates The
preparation of condensed consolidated financial statements in conformity with U.S. GAAP requires management to make estimates, assumptions
and judgements that affect the reported amounts of assets and liabilities and disclosure of contingent assets and liabilities as of the
date of the financial statements and the reported amounts of income and expenses during the reporting periods. Significant estimates
and assumptions made in the accompanying condensed consolidated financial statements include but are not limited to the valuation of
common and redeemable convertible preferred stock before the Reverse Recapitalization, the determination of the incremental borrowing
rate used for operating lease liabilities, valuation of derivative liability,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 Common
Stock Warrants Liability The
Company has outstanding warrants to purchase 4,999,993 shares of its common stock (the “Common Stock Warrants”), all of which
were issued in connection with AMHC’s initial public offering and entitle a holder to purchase one share of the Company’s
common stock at an exercise price of $11.50 per share. The Common Stock Warrants are publicly traded and exercisable during the exercise
period, which started on October 24, 2021 and ends on September 24, 2026, for cash or, in certain circumstances, on a cashless basis.
These warrants are accounted as derivative financial instruments. As long as the Company continues to have shares of non-voting common
stock outstanding, the Common Stock Warrants do not meet the equity classification guidance and are accounted as liabilities at fair
value. Warrants are subsequently remeasured at each reporting date with changes in fair value recorded in the condensed consolidated
statements of operations and comprehensive loss until exercise or expiration. Upon conversion of all shares of non-voting common stock
into shares of voting common stock, the Common Stock Warrants will meet the equity classification guidance and will be reclassified to
equity at the then-current fair value. Contingent
Earnout Liability At
the closing of the Business Combination, the Company recognized the earnout liability related to the Sponsor Support Agreement, dated
May 5, 2021 and amended on September 24, 2021, by and among the Company, Amplitude Healthcare Holdings LLC (the “Sponsor”)
and Old Jasper (as amended, the “Sponsor Support Agreement”), related to 1,050,000 shares of common stock issued to Amplitude
Healthcare Holdings, LLC (“Sponsor”) that were placed in escrow (the “Earnout Shares”). These shares will be
released from escrow upon meeting specific triggering events that depend on the Company common stock price during the specified periods
in three tranches. In accordance with ASC 815-40, the Earnout Shares are not indexed to the common stock and therefore are accounted
as a liability at fair value at the Closing Date and subsequently remeasured at each reporting date with changes in fair value recorded
in the condensed consolidated statements of operations and comprehensive loss. The Company will reassess the classification of the Earnout
Shares as triggering events are met or expire. Cash,
Cash Equivalents, and Restricted Cash The
following table provides a reconciliation of cash and restricted cash reported within the condensed consolidated balance sheets that
sum to the total amount shown in the condensed consolidated statements of cash flows (in thousands):
September
30, December 31,
Cash
and cash equivalents $ 100,905 $ 19,838
Restricted
cash 345 345
Total
cash, cash equivalents and restricted cash $ 101,250 $ 20,183 Cash
and cash equivalents consist of checking bank accounts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9).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adjusted for income (expenses), net of tax, related to
any diluted securities, by the weighted-average number of shares of common stock and potentially dilutive securities outstanding for
the period. For purposes of the diluted net loss per share calculation, the redeemable convertible preferred stock, common stock subject
to repurchase, common stock subject to restricted stock awards, the Earnout Shares, the Common Stock Warrants and stock options are considered
to be potentially dilutive securities. Basic
and diluted net loss attributable to common stockholders per share is presented in conformity with the two-class method required for
participating securities. The Company considers all series of its redeemable convertible preferred stock, common stock subject to repurchase,
common stock subject to restricted stock awards and the Earnout Shares to be participating securities as the holders are entitled to
receive dividends on a pari passu basis in the event that a dividend is paid on common stock. The Company’s participating securities
do not have a contractual obligation to share in the Company’s losses. As such, the net loss is attributed entirely to common stockholders.
For the three and nine months ended September 30, 2021 and 2020, the diluted net loss per common share was the same as basic net loss
per common share, as the impact of potentially dilutive securities was antidilutive to the net loss per common share. The Earnout Shares
and common stock subject to restricted stock awards are contingently issuable shares and are not included in the diluted net loss per
share calculation until contingencies are resolved. Segment
Reporting The
Company has determined it operates as a single operating and reportable segment. The Company’s chief operating decision maker,
its Chief Executive Officer, manages the Company’s operations on a consolidated basis for the purposes of allocating
resources. New
Accounting Pronouncements Not Yet Adopted In
December 2019, the Financial Accounting Standards Board (“FASB”) issued Accounting Standards Update (“ASU”) No.
2019-12, Income Taxes (Topic 740): Simplifying the Accounting for Income Taxes In
March 2020, the FASB issued ASU No. 2020-04, Reference Rate Reform (Topic 848) In
August 2020, the FASB issued ASU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 xml:space="preserve">NOTE 3.
REVERSE RECAPITALIZATION On
the Closing Date, the Company consummated the Business Combination in accordance with the BCA. Merger Sub merged with Old Jasper, with
Old Jasper as the surviving company and as a wholly-owned subsidiary of AMHC. AMHC was renamed Jasper Therapeutics, Inc. and Old Jasper
was renamed Jasper Tx Corp. Prior
to the closing, holders of 9,262,099 shares of AMHC’s Class A common stock exercised their right to redeem such shares for
cash at a price of approximately $10.01 per share for aggregate payments of $92.7 million, which was paid from the AMHC trust account. In
accordance with the Subscription Agreements between AMHC and the PIPE Investors, AMHC issued to the PIPE Investors 10,000,000 shares
of AMHC’s Class A common stock at a price of $10.00 per share, for gross proceeds of $100.0 million. The PIPE Financing
was consummated concurrently with the closing of the Business Combination. In accordance with the BCA, at the closing of the Business Combination each share of Old Jasper common stock and Old Jasper redeemable convertible preferred stock outstanding immediately prior to the closing was automatically cancelled, extinguished and converted into the number of shares of the Company’s common stock or, in certain circumstances, the Company’s non-voting common stock, based on Old Jasper’s equity value of $275.0 million divided by $10.00. The exchange ratio agreed between the parties was one-for-0.282378 share of the Company’s common stock for all Old Jasper stockholders, except for Amgen Inc. (“Amgen”). Amgen’s 100 shares of Series A-2 redeemable convertible preferred stock were converted into 2,200,000 shares of the Company’s common stock, which represented 8% of the Old Jasper equity value, as per the terms of the Amgen’s agreement with Old Jasper. Each vested and unvested option to purchase shares of Old Jasper’s common stock outstanding at the closing was converted into a comparable option to purchase shares of the Company’s common stock, with the same terms after giving effect of the exchange ratio. Each unvested award of restricted shares of Old Jasper common stock outstanding immediately prior to the closing was converted into a comparable right to receive restricted shares of the Company’s common stock, after giving effect of the same exchange ratio. In connection with the Business Combination, immediately prior to the
closing, (i) the Sponsor forfeited 200,000 shares of AMHC’s Class B Common Stock, (ii) each share of AMHC’s Class B common
stock outstanding was converted into one share of AMHC’s Class A Common Stock, and (iii) following such conversion, an aggregate
of 13,037,901 shares of AMHC’s Class A Common Stock (inclusive of 10,000,000 shares of AMHC’s Class A Common Stock that were
issued to the PIPE Investors) was converted into an equivalent number of shares of the Company’s voting common stock. In accordance
with the Sponsor Support Agreement, 1,050,000 shares received by the Sponsor were placed in escrow and will be released upon meeting triggering
events as defined in the agreement and as described in Note 8 below. Immediately
after giving effect to the Reverse Recapitalization, there were 36,520,288 shares of the Company’s voting common stock outstanding
(which includes 611,818 shares of our common stock subject to restricted stock awards), 1,296,022 shares of the Company’s non-voting
common stock outstanding and 2,721,557 shares of the Company’s common stock subject to outstanding options to purchase shares of
the Company’s common stock. The
Business Combination is accounted for as a reverse recapitalization under U.S. GAAP. This determination is primarily based on Old Jasper’s
stockholders comprising a relative majority of the voting power of the Company and having the ability to nominate the members of the
Company’s board, Old Jasper’s operations prior to the acquisition comprising the only ongoing operations of the Company,
and Old Jasper’s senior management comprising a majority of the senior management of the Company. Under this method of accounting,
AMHC is treated as the “acquired” company for financial reporting purposes. Accordingly, for accounting purposes, the financial
statements of the Company represent a continuation of the financial statements of Old Jasper with the Business Combination being treated
as the equivalent of the Company issuing stock for the net assets of AMHC, accompanied by a reverse recapitalization. The net assets
of AMHC are stated at historical costs, with no goodwill or other intangible assets recorded. Operations prior to the Business Combination
are presented as those of Old Jasper. In connection with the Business Combination, the Company
received $95.3 million in net proceeds. This amount was comprised of $5.5 million of cash held in AMHC’s trust account from its
initial public offering (after payment of redemptions and public offering expenses paid at the closing of the Business Combination)
and $100.0 million of cash received by AMHC in connection with the PIPE Financing, net of AMHC’s transaction costs and placement
agents’ fees of $9.0 million and operating expenses payments of $1.2 million. The Company incurred $5.0 million of transaction costs,
consisting of legal, professional, and banking fees, which were recorded as a reduction to additional paid-in capital. The
Company also recognized AMHC’s net assets of $0.6 million, the fair value of common stock warrant liability of $7.9 million, and
the fair value of earnout liability of $15.0 million. The
number of shares of common stock issued and outstanding immediately following the consummation of the Business Combination was:
Number
of
Common
stock of AMHC outstanding prior to the Business Combination 12,500,000
Less:
shares forfeited by Sponsor (200,000 )
Less:
redemption of AMHC shares (9,262,099 )
Common
stock of AMHC 3,037,901
Shares
issued in PIPE Financing 10,000,000
Business
Combination and PIPE Financing shares 13,037,901
Old
Jasper shares 24,778,409
Total
shares of common stock immediately after the Business Combination 37,816,3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3:44Z</dcterms:created>
  <dcterms:modified xmlns:dcterms="http://purl.org/dc/terms/" xmlns:xsi="http://www.w3.org/2001/XMLSchema-instance" xsi:type="dcterms:W3CDTF">2021-11-12T21:03:44Z</dcterms:modified>
</cp:coreProperties>
</file>